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Comprehensive Lo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Restructuring Plan" sheetId="9" state="visible" r:id="rId9"/>
    <sheet xmlns:r="http://schemas.openxmlformats.org/officeDocument/2006/relationships" name="Earnings (Loss) Per Share" sheetId="10" state="visible" r:id="rId10"/>
    <sheet xmlns:r="http://schemas.openxmlformats.org/officeDocument/2006/relationships" name="Collaboration Arrangements" sheetId="11" state="visible" r:id="rId11"/>
    <sheet xmlns:r="http://schemas.openxmlformats.org/officeDocument/2006/relationships" name="Marketable Securities" sheetId="12" state="visible" r:id="rId12"/>
    <sheet xmlns:r="http://schemas.openxmlformats.org/officeDocument/2006/relationships" name="Prepaid Expenses and Other Curr" sheetId="13" state="visible" r:id="rId13"/>
    <sheet xmlns:r="http://schemas.openxmlformats.org/officeDocument/2006/relationships" name="Fixed Assets, net" sheetId="14" state="visible" r:id="rId14"/>
    <sheet xmlns:r="http://schemas.openxmlformats.org/officeDocument/2006/relationships" name="Accrued Expenses and Other Long" sheetId="15" state="visible" r:id="rId15"/>
    <sheet xmlns:r="http://schemas.openxmlformats.org/officeDocument/2006/relationships" name="Capital Structure"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Unaudited Quarterly Resul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Earnings (Loss) Per Share (Tabl" sheetId="24" state="visible" r:id="rId24"/>
    <sheet xmlns:r="http://schemas.openxmlformats.org/officeDocument/2006/relationships" name="Marketable Securities (Tables)" sheetId="25" state="visible" r:id="rId25"/>
    <sheet xmlns:r="http://schemas.openxmlformats.org/officeDocument/2006/relationships" name="Prepaid Expenses and Other Cu_2" sheetId="26" state="visible" r:id="rId26"/>
    <sheet xmlns:r="http://schemas.openxmlformats.org/officeDocument/2006/relationships" name="Fixed Assets, net (Tables)" sheetId="27" state="visible" r:id="rId27"/>
    <sheet xmlns:r="http://schemas.openxmlformats.org/officeDocument/2006/relationships" name="Accrued Expenses and Other Lo_2" sheetId="28" state="visible" r:id="rId28"/>
    <sheet xmlns:r="http://schemas.openxmlformats.org/officeDocument/2006/relationships" name="Stock-Based Compensation (Table" sheetId="29" state="visible" r:id="rId29"/>
    <sheet xmlns:r="http://schemas.openxmlformats.org/officeDocument/2006/relationships" name="Commitments and Contingencies (" sheetId="30" state="visible" r:id="rId30"/>
    <sheet xmlns:r="http://schemas.openxmlformats.org/officeDocument/2006/relationships" name="Income Taxes (Tables)" sheetId="31" state="visible" r:id="rId31"/>
    <sheet xmlns:r="http://schemas.openxmlformats.org/officeDocument/2006/relationships" name="Unaudited Quarterly Results (Ta" sheetId="32" state="visible" r:id="rId32"/>
    <sheet xmlns:r="http://schemas.openxmlformats.org/officeDocument/2006/relationships" name="Nature of Business - Additional" sheetId="33" state="visible" r:id="rId33"/>
    <sheet xmlns:r="http://schemas.openxmlformats.org/officeDocument/2006/relationships" name="Summary of Significant Accoun_4" sheetId="34" state="visible" r:id="rId34"/>
    <sheet xmlns:r="http://schemas.openxmlformats.org/officeDocument/2006/relationships" name="Property and Equipment, Net Est" sheetId="35" state="visible" r:id="rId35"/>
    <sheet xmlns:r="http://schemas.openxmlformats.org/officeDocument/2006/relationships" name="Restructuring Plan - Additional" sheetId="36" state="visible" r:id="rId36"/>
    <sheet xmlns:r="http://schemas.openxmlformats.org/officeDocument/2006/relationships" name="Calculations of Basic and Dilut" sheetId="37" state="visible" r:id="rId37"/>
    <sheet xmlns:r="http://schemas.openxmlformats.org/officeDocument/2006/relationships" name="Potentially Dilutive Securities" sheetId="38" state="visible" r:id="rId38"/>
    <sheet xmlns:r="http://schemas.openxmlformats.org/officeDocument/2006/relationships" name="Collaboration Arrangements - Ad" sheetId="39" state="visible" r:id="rId39"/>
    <sheet xmlns:r="http://schemas.openxmlformats.org/officeDocument/2006/relationships" name="Marketable Securities - Additio" sheetId="40" state="visible" r:id="rId40"/>
    <sheet xmlns:r="http://schemas.openxmlformats.org/officeDocument/2006/relationships" name="Summary of Investments (Detail)" sheetId="41" state="visible" r:id="rId41"/>
    <sheet xmlns:r="http://schemas.openxmlformats.org/officeDocument/2006/relationships" name="Fair Value of Investments (Deta" sheetId="42" state="visible" r:id="rId42"/>
    <sheet xmlns:r="http://schemas.openxmlformats.org/officeDocument/2006/relationships" name="Summary of Contractual Maturiti" sheetId="43" state="visible" r:id="rId43"/>
    <sheet xmlns:r="http://schemas.openxmlformats.org/officeDocument/2006/relationships" name="Summary of Prepaid Expenses and" sheetId="44" state="visible" r:id="rId44"/>
    <sheet xmlns:r="http://schemas.openxmlformats.org/officeDocument/2006/relationships" name="Summary of Property and Equipme" sheetId="45" state="visible" r:id="rId45"/>
    <sheet xmlns:r="http://schemas.openxmlformats.org/officeDocument/2006/relationships" name="Fixed Assets, net - Additional " sheetId="46" state="visible" r:id="rId46"/>
    <sheet xmlns:r="http://schemas.openxmlformats.org/officeDocument/2006/relationships" name="Accrued Expenses (Detail)" sheetId="47" state="visible" r:id="rId47"/>
    <sheet xmlns:r="http://schemas.openxmlformats.org/officeDocument/2006/relationships" name="Capital Structure - Additional " sheetId="48" state="visible" r:id="rId48"/>
    <sheet xmlns:r="http://schemas.openxmlformats.org/officeDocument/2006/relationships" name="Stock-Based Compensation - Addi" sheetId="49" state="visible" r:id="rId49"/>
    <sheet xmlns:r="http://schemas.openxmlformats.org/officeDocument/2006/relationships" name="Company's Stock Option Activity" sheetId="50" state="visible" r:id="rId50"/>
    <sheet xmlns:r="http://schemas.openxmlformats.org/officeDocument/2006/relationships" name="Summary of Stock Options Outsta" sheetId="51" state="visible" r:id="rId51"/>
    <sheet xmlns:r="http://schemas.openxmlformats.org/officeDocument/2006/relationships" name="Assumptions Used to Value Optio" sheetId="52" state="visible" r:id="rId52"/>
    <sheet xmlns:r="http://schemas.openxmlformats.org/officeDocument/2006/relationships" name="Assumptions Used to Value Opt_2" sheetId="53" state="visible" r:id="rId53"/>
    <sheet xmlns:r="http://schemas.openxmlformats.org/officeDocument/2006/relationships" name="Compensation Expense Related to" sheetId="54" state="visible" r:id="rId54"/>
    <sheet xmlns:r="http://schemas.openxmlformats.org/officeDocument/2006/relationships" name="Commitments and Contingencies -" sheetId="55" state="visible" r:id="rId55"/>
    <sheet xmlns:r="http://schemas.openxmlformats.org/officeDocument/2006/relationships" name="Future Minimum Annual Lease Pay" sheetId="56" state="visible" r:id="rId56"/>
    <sheet xmlns:r="http://schemas.openxmlformats.org/officeDocument/2006/relationships" name="Income Taxes - Additional Infor" sheetId="57" state="visible" r:id="rId57"/>
    <sheet xmlns:r="http://schemas.openxmlformats.org/officeDocument/2006/relationships" name="Income Tax Provision (Benefit) " sheetId="58" state="visible" r:id="rId58"/>
    <sheet xmlns:r="http://schemas.openxmlformats.org/officeDocument/2006/relationships" name="Reconciliation of Provision for" sheetId="59" state="visible" r:id="rId59"/>
    <sheet xmlns:r="http://schemas.openxmlformats.org/officeDocument/2006/relationships" name="Future Tax Benefits (Deferred T" sheetId="60" state="visible" r:id="rId60"/>
    <sheet xmlns:r="http://schemas.openxmlformats.org/officeDocument/2006/relationships" name="Net Operating Loss and Credit C" sheetId="61" state="visible" r:id="rId61"/>
    <sheet xmlns:r="http://schemas.openxmlformats.org/officeDocument/2006/relationships" name="Related Party Transactions - Ad" sheetId="62" state="visible" r:id="rId62"/>
    <sheet xmlns:r="http://schemas.openxmlformats.org/officeDocument/2006/relationships" name="Quarterly Financial Data (Detai" sheetId="63" state="visible" r:id="rId63"/>
  </sheets>
  <definedNames/>
  <calcPr calcId="124519" fullCalcOnLoad="1"/>
</workbook>
</file>

<file path=xl/sharedStrings.xml><?xml version="1.0" encoding="utf-8"?>
<sst xmlns="http://schemas.openxmlformats.org/spreadsheetml/2006/main" uniqueCount="610">
  <si>
    <t>Document And Entity Information - USD ($)</t>
  </si>
  <si>
    <t>12 Months Ended</t>
  </si>
  <si>
    <t>Dec. 31, 2018</t>
  </si>
  <si>
    <t>Mar. 01, 2019</t>
  </si>
  <si>
    <t>Jun. 29, 2018</t>
  </si>
  <si>
    <t>Document Information [Line Items]</t>
  </si>
  <si>
    <t>Document Type</t>
  </si>
  <si>
    <t>10-K</t>
  </si>
  <si>
    <t>Amendment Flag</t>
  </si>
  <si>
    <t>false</t>
  </si>
  <si>
    <t>Document Period End Date</t>
  </si>
  <si>
    <t>Dec. 31,
		2018</t>
  </si>
  <si>
    <t>Document Fiscal Year Focus</t>
  </si>
  <si>
    <t>Document Fiscal Period Focus</t>
  </si>
  <si>
    <t>FY</t>
  </si>
  <si>
    <t>Entity Registrant Name</t>
  </si>
  <si>
    <t>ACHILLION PHARMACEUTICALS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ACHN</t>
  </si>
  <si>
    <t>Entity Common Stock, Shares Outstanding</t>
  </si>
  <si>
    <t>Entity Shell Company</t>
  </si>
  <si>
    <t>Entity Emerging Growth Company</t>
  </si>
  <si>
    <t>Entity Small Business</t>
  </si>
  <si>
    <t>true</t>
  </si>
  <si>
    <t>Balance Sheets - USD ($) $ in Thousands</t>
  </si>
  <si>
    <t>Dec. 31, 2017</t>
  </si>
  <si>
    <t>Current assets:</t>
  </si>
  <si>
    <t>Cash and cash equivalents</t>
  </si>
  <si>
    <t>Marketable securities</t>
  </si>
  <si>
    <t>Accounts and other receivables</t>
  </si>
  <si>
    <t>Prepaid expenses and other current assets</t>
  </si>
  <si>
    <t>Total current assets</t>
  </si>
  <si>
    <t>Fixed assets, net</t>
  </si>
  <si>
    <t>Other assets</t>
  </si>
  <si>
    <t>Restricted cash</t>
  </si>
  <si>
    <t>Total assets</t>
  </si>
  <si>
    <t>Current liabilities:</t>
  </si>
  <si>
    <t>Accounts payable</t>
  </si>
  <si>
    <t>Accrued expenses</t>
  </si>
  <si>
    <t>Current portion of long-term debt</t>
  </si>
  <si>
    <t>Total current liabilities</t>
  </si>
  <si>
    <t>Other long-term liabilities</t>
  </si>
  <si>
    <t>Long-term debt</t>
  </si>
  <si>
    <t>Total liabilities</t>
  </si>
  <si>
    <t>Commitments and contingencies (Note 12)</t>
  </si>
  <si>
    <t xml:space="preserve"> </t>
  </si>
  <si>
    <t>Stockholders' equity:</t>
  </si>
  <si>
    <t>Common Stock, $0.001 par value; 200,000 shares authorized at December 31, 2018 and 2017; 138,716 and 137,894 shares issued and outstanding at December 31, 2018 and 2017, respectively</t>
  </si>
  <si>
    <t>Additional paid-in capital</t>
  </si>
  <si>
    <t>Accumulated deficit</t>
  </si>
  <si>
    <t>Accumulated other comprehensive loss</t>
  </si>
  <si>
    <t>Total stockholders' equity</t>
  </si>
  <si>
    <t>Total liabilities and stockholders' equity</t>
  </si>
  <si>
    <t>Balance Sheets (Parenthetical) - $ / shares</t>
  </si>
  <si>
    <t>Common Stock, par value</t>
  </si>
  <si>
    <t>Common Stock, shares authorized</t>
  </si>
  <si>
    <t>Common Stock, shares issued</t>
  </si>
  <si>
    <t>Common Stock, shares outstanding</t>
  </si>
  <si>
    <t>Statements of Comprehensive Loss - USD ($) shares in Thousands, $ in Thousands</t>
  </si>
  <si>
    <t>Dec. 31, 2016</t>
  </si>
  <si>
    <t>Revenue</t>
  </si>
  <si>
    <t>Operating expenses</t>
  </si>
  <si>
    <t>Research and development</t>
  </si>
  <si>
    <t>General and administrative</t>
  </si>
  <si>
    <t>Restructuring charges (Note 3)</t>
  </si>
  <si>
    <t>Total operating expenses</t>
  </si>
  <si>
    <t>Loss from operations</t>
  </si>
  <si>
    <t>Other income (expense)</t>
  </si>
  <si>
    <t>Interest income</t>
  </si>
  <si>
    <t>Interest expense</t>
  </si>
  <si>
    <t>Net loss</t>
  </si>
  <si>
    <t>Unrealized income (loss) on marketable securities</t>
  </si>
  <si>
    <t>Total other comprehensive income (loss)</t>
  </si>
  <si>
    <t>Total comprehensive loss</t>
  </si>
  <si>
    <t>Basic and diluted net loss per share attributable to common stockholders (Note 4)</t>
  </si>
  <si>
    <t>Weighted average shares used in computing basic and diluted net loss per share attributable to common stockholders</t>
  </si>
  <si>
    <t>Statements of Stockholders' Equity - USD ($) shares in Thousands, $ in Thousands</t>
  </si>
  <si>
    <t>Total</t>
  </si>
  <si>
    <t>Common Stock</t>
  </si>
  <si>
    <t>Additional Paid-in Capital</t>
  </si>
  <si>
    <t>Accumulated Deficit</t>
  </si>
  <si>
    <t>Accumulated Other Comprehensive Income (Loss)</t>
  </si>
  <si>
    <t>Balances at Dec. 31, 2015</t>
  </si>
  <si>
    <t>Balances (in shares) at Dec. 31, 2015</t>
  </si>
  <si>
    <t>Other comprehensive income (loss)</t>
  </si>
  <si>
    <t>Stock compensation</t>
  </si>
  <si>
    <t>Issuance of common stock upon exercise of stock options (in shares)</t>
  </si>
  <si>
    <t>Issuance of common stock upon exercise of stock options</t>
  </si>
  <si>
    <t>Issuance of common stock under the employee stock purchase plan (in shares)</t>
  </si>
  <si>
    <t>Issuance of common stock under the employee stock purchase plan</t>
  </si>
  <si>
    <t>Balances at Dec. 31, 2016</t>
  </si>
  <si>
    <t>Balances (in shares) at Dec. 31, 2016</t>
  </si>
  <si>
    <t>Issuance of common stock upon exercise of warrants (in shares)</t>
  </si>
  <si>
    <t>Issuance of common stock upon exercise of warrants</t>
  </si>
  <si>
    <t>Balances at Dec. 31, 2017</t>
  </si>
  <si>
    <t>Balances (in shares) at Dec. 31, 2017</t>
  </si>
  <si>
    <t>Balances at Dec. 31, 2018</t>
  </si>
  <si>
    <t>Balances (in shares) at Dec. 31, 2018</t>
  </si>
  <si>
    <t>Statements of Cash Flows - USD ($) $ in Thousands</t>
  </si>
  <si>
    <t>Cash flows from operating activities</t>
  </si>
  <si>
    <t>Adjustments to reconcile net loss to net cash used in operating activities:</t>
  </si>
  <si>
    <t>Depreciation</t>
  </si>
  <si>
    <t>Noncash stock-based compensation</t>
  </si>
  <si>
    <t>Loss on disposal of equipment</t>
  </si>
  <si>
    <t>Premium on purchases of marketable securities</t>
  </si>
  <si>
    <t>Amortization of (discount) premium on marketable securities</t>
  </si>
  <si>
    <t>Changes in operating assets and liabilities:</t>
  </si>
  <si>
    <t>Net cash used in operating activities</t>
  </si>
  <si>
    <t>Cash flows from investing activities</t>
  </si>
  <si>
    <t>Purchase of fixed assets</t>
  </si>
  <si>
    <t>Purchase of marketable securities</t>
  </si>
  <si>
    <t>Maturities of marketable securities</t>
  </si>
  <si>
    <t>Net cash provided by investing activities</t>
  </si>
  <si>
    <t>Cash flows from financing activities</t>
  </si>
  <si>
    <t>Proceeds from exercise of stock options</t>
  </si>
  <si>
    <t>Proceeds from sale of stock under the employee stock purchase plan</t>
  </si>
  <si>
    <t>Payment of deferred financing costs</t>
  </si>
  <si>
    <t>Borrowings of debt</t>
  </si>
  <si>
    <t>Repayments of debt</t>
  </si>
  <si>
    <t>Net cash provided by (used in) financing activities</t>
  </si>
  <si>
    <t>Net increase (decrease) in cash, cash equivalents and restricted cash</t>
  </si>
  <si>
    <t>Cash, cash equivalents and restricted cash, beginning of period</t>
  </si>
  <si>
    <t>Cash, cash equivalents and restricted cash, end of period</t>
  </si>
  <si>
    <t>Supplemental disclosure of cash flow information</t>
  </si>
  <si>
    <t>Cash paid for interest</t>
  </si>
  <si>
    <t>Supplemental disclosure of noncash investing and financing activities</t>
  </si>
  <si>
    <t>Cashless exercise of warrants</t>
  </si>
  <si>
    <t>Purchases of equipment in accounts payable or accrued expenses</t>
  </si>
  <si>
    <t>Nature of the Business</t>
  </si>
  <si>
    <t>1. Nature of the Business Achillion Pharmaceuticals, Inc. (the “Company”) was incorporated on August 17, 1998 in Delaware. The Company is a clinical-stage biopharmaceutical company focused on advancing its oral small molecule complement system inhibitors into late-stage development and commercialization. Each of the product candidates in the Company’s portfolio was discovered in the Company’s laboratories and is wholly owned by the Company. The Company is focusing its product development activities on complement-mediated diseases where there are no approved therapies or significant unmet medical need persists despite existing therapies. The Company is currently advancing novel orally administered small molecules from its platform that target complement factor D, an essential protein of the alternative pathway. The Company believes that the alternative pathway plays a critical role in a number of disease conditions including the therapeutic areas of nephrology, hematology, ophthalmology and neurology. Initially the Company is targeting C3 glomerulopathy (“C3G”), and immune complex membranoproliferative glomerulonephritis (“IC-MPGN”), two related rare diseases affecting the kidney, and paroxysmal nocturnal hemoglobinuria (“PNH”), a blood disorder. The Company plans to expand its portfolio into additional indications where it believes an overactive alternative pathway plays an important role in disease pathogenesis. The Company incurred losses of $70,272, $85,236, and $61,706 for the years ended December 31, 2018, 2017 and 2016, respectively. The Company had an accumulated deficit of $672,926 at December 31, 2018. The Company has funded its operations primarily through the sale of equity securities. Based on the Company’s current development plan, the Company believes that its existing cash, cash equivalents and marketable securities will be sufficient to meet its current projected operating requirements for at least the next 12 months from the issuance of these financial statements. However, the Company’s future capital requirements may change and will depend upon numerous factors, including but not limited to: • the scope, progress, results and costs of drug discovery, preclinical development, laboratory testing and clinical trials for the Company’s product candidates; • the Company’s ability to enter into and the terms and timing of any collaborations, licensing or other arrangements that it may establish; • the number of future product candidates that the Company pursues and their development requirements; • the outcome, timing and costs of seeking regulatory approvals; • the costs of commercialization activities for any of the Company’s product candidates that receive marketing approval to the extent such costs are not the responsibility of any collaborators, including the costs and timing of establishing product sales, marketing, distribution and manufacturing capabilities; • subject to receipt of marketing approval, revenue, if any, received from commercial sales of the Company’s product candidates; • the Company’s headcount growth and associated costs as, and when, it seeks to expand its clinical development capabilities and establish a commercial infrastructure; • the costs involved in preparing, filing, prosecuting, maintaining, enforcing and defending patent and other intellectual property rights and defending against intellectual property-related claims; • the Company’s ability to raise debt or equity capital, including any changes in the credit or equity markets that may impact its ability to obtain capital in the future; • the costs associated with, and the outcome of, lawsuits against the Company, if any; • the Company’s acquisition and development of new technologies and product candidates; and • competing technological and market developments, including those currently unknown to the Company.</t>
  </si>
  <si>
    <t>Summary of Significant Accounting Policies</t>
  </si>
  <si>
    <t>2. Summary of Significant Accounting Policies Basis of Presentation The accompanying financial statements have been prepared in accordance with the rules and regulations of the Securities and Exchange Commission (the “SEC”) and Generally Accepted Accounting Principles (“GAAP”) for financial information. Certain prior period amounts have been reclassified for comparability with the current year presentation. Comprehensive loss and shareholders’ equity were not changed. 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As of January 1, 2018, the Company adopted Accounting Standards Update (“ASU”) No. 2014-09, “Revenue from Contracts with Customers (Topic 606),” which supersedes all existing revenue recognition requirements, including most industry-specific guidance. ASU No. 2014-09 requires a company to recognize revenue when it transfers goods or services to customers in an amount that reflects the consideration that the company expects to receive for those goods or services. The Company also adopted ASU No. 2016-08, “Revenue from Contracts with Customers (Topic 606): Principal versus Agent Considerations,” which clarifies the implementation guidance on principal versus agent considerations as well as ASU No. 2016-10, “Revenue from Contracts with Customers (Topic 606): Identifying Performance Obligations and Licensing,” which clarifies the implementation guidance on identifying performance obligations and licensing. The Company has chosen to adopt ASU No. 2014-09 using a modified retrospective approach. Since the Company did not have any open revenue-generating contracts as of January 1, 2018, there was no cumulative effect upon adoption. Any revenue recognized in prior periods was recognized under Accounting Standards Codification (“ASC”) 605, “Revenue Recognition”. Should the Company enter into any revenue contracts in the future, it will recognize the revenue under ASU No. 2014-09 and include disclosures regarding its related accounting policies based on the nature of the agreement. The Company’s implementation approach included reviewing the status of each of its ongoing agreements and designing appropriate internal controls to enable the preparation of financial information. The Company has completed its assessment of the impact of the new revenue recognition guidance and determined that there is no material impact. Any performance obligations under its agreements were completed before the effective date of the new standard. Under the new standard, the Company applies the following five-step model in order to determine the amount and timing of revenue to be recognized: (i) identification of the promised services in the contract; (ii) determination of whether the promised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Prior to the adoption of ASU No. 2014-09, the Company recognized revenue from contract research and development and research progress payments in accordance with ASC 605, “Revenue Recognition”. Under the terms of the Collaboration and License Agreement between the Company and Janssen Pharmaceuticals, Inc. (“Janssen”) dated May 19, 2015, as amended (the “Janssen Agreement”), the Company had granted Janssen exclusive worldwide rights to develop and commercialize products that contained one or more of the Company’s drug candidates for the treatment of chronic hepatitis C virus, (“HCV”), namely odalasvir, a second-generation NS5A inhibitor, ACH-3422, a NS5B HCV polymerase inhibitor, and sovaprevir, a NS3/4A HCV protease inhibitor. In May 2015, the Company also entered into a parallel transaction with Janssen’s affiliate, JJDC, Inc. (“JJDC”) pursuant to which JJDC purchased 18,367 shares (the “Shares”) of the Company’s common stock at a price of $12.25 per share, for an aggregate purchase price of $225,000 pursuant to a stock purchase agreement (the “JJDC Stock Purchase Agreement”). In connection with the purchase of the Shares, the Company and JJDC also entered into an investor agreement (the “Investor Agreement”) on July 1, 2015 governing specified rights and obligations of JJDC with respect to its ownership of the Shares. Pursuant to the terms of the Janssen Agreement, the Company was required to provide technology transfer services related to the chemistry, manufacturing and know-how to Janssen for up to 180 days after the effective date of the agreement. In accordance with ASC 605-25, which provided guidance on accounting for multiple-element arrangements prior to January 1, 2018 , including the determination of the units of accounting and allocation of total arrangement consideration, the Company identified all of the obligations at the inception of the Janssen Agreement. The significant obligations were determined to be the license and the technology transfer services. The Company determined that license and technology transfer services represented a single unit of accounting because they were not viewed to have standalone value. The Janssen Agreement entered into by the Company and Janssen, and the JJDC Stock Purchase Agreement and the Investor Agreement, which were entered into by the Company and Janssen’s affiliate, were entered into in contemplation of each other. Under the terms of the Janssen Agreement, the Company earned a $15,000 clinical milestone payment in December 2016 and would have been eligible to receive additional milestones in the future. The Company elected to apply the guidance in ASC 605-28 to the milestones. These milestones, if achieved, were substantive as they would relate solely to past performance and were commensurate with estimated enhancement of value associated with the achievement of each milestone as a result of the Company’s performance. On September 9, 2017, the Company received notice from Janssen of Janssen’s termination, effective as of November 8, 2017, of the Janssen Agreement. In November 2017, JJDC sold all of the Shares of the Company’s common stock it acquired under the JJDC Stock Purchase Agreement. Stock-Based Compensation—Employee Stock-Based Awards The Company applies the provisions of ASC 718 , ESPP”) based on estimated fair values. The Company primarily grants nonqualified stock options for a fixed number of shares to employees with an exercise price equal to the market value of the shares at the date of grant. Under the fair value recognition provisions, stock-based compensation cost is based on the fair value of the portion of stock-based awards that is ultimately expected to vest. The Company utilizes the Black-Scholes option pricing model for determining the estimated fair value for stock-based awards. The Black-Scholes model requires the use of assumptions which determine the fair value of the stock-based awards. Determining the fair value of stock-based awards at the grant date requires judgment, including estimating the expected term of stock options, the expected volatility of our stock and expected dividends. The Company bases its estimate of the expected term on historical data for similar stock option grants and calculates volatility based on actual volatility for the expected term of the option. The Company estimates forfeitures at the grant date and recognizes compensation costs for only those awards that are expected to vest for employees and directors and has elected to recognize the effect of nonemployee forfeitures as compensation costs when they occur. Accrued Expenses As part of the process of preparing financial statements, the Company is required to estimate accrued expenses. This process involves identifying services which have been performed on its behalf and estimating the level of service performed and the associated cost incurred for such service as of each balance sheet date in its financial statements. In accruing service fees, the Company estimates the time period over which services will be provided and the level of effort in each period. If the actual timing of the provision of services or the level of effort varies from the estimate, the Company will adjust the accrual accordingly. The majority of service providers invoice the Company monthly in arrears for services performed. Some service providers require upfront or milestone payments. If the estimate of services performed is less than the upfront or milestone payments, the difference is accounted for as a prepaid expense. In the event that the Company does not identify costs that have begun to be incurred or the Company underestimates or overestimates the level of services performed or the costs of such services, actual expenses could differ from such estimates. The date on which some services commence, the level of services performed on or before a given date and the cost of such services are often subjective determinations. The Company makes judgments based upon facts and circumstances known to it in accordance with GAAP. Cash, Cash Equivalents and Restricted Cash Cash and cash equivalents are stated at cost, which approximates fair value, and include short-term, highly-liquid investments with maturities of less than three months at the date of acquisition . The Company also holds certificates of deposit, which collateralize the Company’s facility lease which are classified as restricted cash in the accompanying balance sheets. The restricted cash will be released from restriction in 2020. At December 31, 2018 and 2017, the Company had $49,829 and $43,496, respectively, of cash and cash equivalents. Marketable Securities and Equity Investments The Company applies the provisions of ASC 820, Fair Value Measurements and Disclosures, for financial assets and liabilities measured on a recurring basis which requires disclosure that establishes a framework for measuring fair value. The guidance requires that fair value measurements be classified and disclosed in one of three categories: Level 1: Quoted prices in active markets for identical assets and liabilities that the reporting entity has the ability to access at the measurement date; Level 2: Inputs other than quoted prices in active markets, that are observable either directly or indirectly, such as quoted prices for similar assets or liabilities, quoted in markets that are not active, or other inputs that are observable; or Level 3: Unobservable inputs. The fair value of the Company’s marketable securities of $221,148 and $287,089 as of December 31, 2018 and 2017, respectively, was valued based on level 2 inputs. The Company’s investments consist mainly of U.S. government and agency securities, government-sponsored bond obligations and certain other corporate debt securities. Fair value is determined by taking into consideration valuations obtained from third-party pricing services. The third-party pricing services utilize industry standard valuation models, for which all significant inputs are observable, either directly or indirectly, to estimate fair value. These inputs include reported trades of and broker/dealer quotes on the same or similar securities; issuer credit spreads; benchmark securities; and other observable inputs. The Company has assessed these as level 2 within the fair value hierarchy of ASC 820. The Company classifies its entire investment portfolio as available for sale as defined in ASC 320, “Debt Securities.” Securities are carried at fair value with the unrealized gains (losses) reported as a separate component of stockholders’ equity within accumulated other comprehensive income. Fair Value of Financial Instruments The Company’s financial instruments, including cash, cash equivalents, accounts receivable, and accounts payable are carried at cost, which approximates their fair value because of the short-term maturity of these instruments. The Company believes that the carrying value of its debt balance outstanding approximates fair value. Fair value is determined using a discounted cash flow model based on current interest rates. Concentration of Risk Concentration of credit risk exists with respect to cash and cash equivalents and investments. The Company maintains its cash and cash equivalents and investments with high quality financial institutions. At times, amounts may exceed federally insured deposit limits. For the years ended December 31, 2018, 2017, and 2016, 0%, 0%, and 100%, respectively, of the Company’s revenue was generated from the Janssen Agreement. At December 31, 2018 and 2017, 0% and 53%, respectively, of the Company’s accounts receivable was from Janssen. Fixed Assets Property and equipment are recorded at cost and are depreciated and amortized over the shorter of their remaining lease term or their estimated useful lives on a straight-line basis as follows: Laboratory equipment 4-7 years Office equipment 3-5 years Leasehold improvements Lesser of life of improvement or lease term Expenditures for maintenance and repairs, which do not improve or extend the useful lives of the respective assets, are expensed as incurred. When assets are sold or retired, the related cost and accumulated depreciation are removed from their respective accounts and any resulting gain or loss is included in comprehensive income (loss) from operations. Long-lived Assets ASC 360, Property, Plant and Equipment, addresses the financial accounting and reporting for impairment or disposal of long-lived assets. The Company reviews the recorded values of long-lived assets for impairment whenever events or changes in business circumstance indicate that the carrying amount of an asset or group of assets may not be fully recoverable. Research and Development Expenses All costs associated with internal research and development, research and development services for which the Company has externally contracted and licensed technology are expensed as incurred. Research and development expense includes direct and indirect costs for salaries, employee benefits, subcontractors, including clinical research organizations (“CROs”), operating supplies, facility-related expenses and depreciation. Patent Costs The Company expenses the costs of obtaining and maintaining patents as general and administrative costs. Income Taxes The Company uses an asset and liability approach for financial accounting and reporting of income taxes. Deferred tax assets and liabilities are determined based on temporary differences between financial reporting and tax basis of assets and liabilities and are measured by applying enacted rates and laws to taxable years in which differences are expected to be recovered or settled. Further, the effect on deferred tax assets and liabilities of a change in tax rates is recognized in income in the period that the rate change is enacted. A valuation allowance is required when it is “more likely than not” that all or a portion of deferred tax assets will not be realized. The Company applies the provisions of ASC 740, Income Taxe s, which prescribes a comprehensive model for how a company should recognize, measure, present, and disclose in its financial statements uncertain tax positions that the company has taken or expects to take on a tax return (including a decision whether to file or not file a return in a particular jurisdiction). The financial statements reflect expected future tax consequences of such positions presuming the taxing authorities’ full knowledge of the position and all relevant facts. The Company did not have any unrecognized tax benefits as of December 31, 2018. The Company reviews all tax positions to ensure the tax treatment selected is sustainable based on its technical merits and that the position would be sustained if challenged. Segment Information The Company is engaged solely in the discovery and development of innovative small molecule drug therapies. Accordingly, the Company has determined that it operates in one operating segment. Recent Accounting Pronouncements As of January 1, 2018, the Company adopted As of January 1, 2018, the Company adopted ASU No. 2018-07, “Compensation – Stock Compensation (Topic 718), Improvements to Nonemployee Share-Based Payment Accounting” which was issued in June 2018. ASU No. 2018-07 expands the scope of Topic 718 to include share-based payments issued to nonemployees for goods or services and aligns the accounting for nonemployee share-based payments with the accounting for employee share-based payments. ASU No. 2018-07 is effective for fiscal years beginning after December 15, 2018 and interim periods within those fiscal years. Early adoption is permitted. The Company adopted the provisions of ASU No. 2018-07 effective January 1, 2018 using a modified retrospective approach. Since the Company did not have any nonemployee share-based payment arrangements as of January 1, 2018, there was no cumulative effect upon adoption and there was no material effect on the Company’s financial position and results of operations. The Company utilizes the Black-Scholes option pricing model for determining the estimated fair value of stock-based awards. The Company estimates forfeitures at the grant date for employees and recognizes compensation costs for only those awards that are expected to vest. The Company has elected to recognize the effect of nonemployee forfeitures in compensation costs when they occur. In February 2016, FASB issued ASU No. 2016-02 “Leases—Topic 842.” ASU No. 2016-02 requires the recognition of lease assets and lease liabilities by lessees for all leases greater than one year in duration and classified as operating leases under GAAP. ASU No. 2016-02 is effective for fiscal years beginning after December 15, 2018, and for interim periods within those fiscal years. Subsequently, in July of 2018, the FASB issued ASU No. 2018-10, “Codification Improvements to Topic 842, Leases” (“ASU No. 2018-10”), and ASU No. 2018-11, “Leases (Topic 842): Targeted Improvements” (“ASU No. 2018-11”), both of which clarify and enhance the certain amendments made in ASU No. 2016-02 and will be adopted in conjunction with ASU 2016-02. The Company has evaluated the impact of Topic 842 and determined that its operating lease commitments will be subject to the new standard and recognized as operating lease liabilities and right-of-use assets upon its adoption of ASU No. 2016-02. The Company intends to elect the package of practical expedients. In August 2016 , FASB issued ASU No. 2016 - 15, lassification of Certain Cash Receipts and Cash Payments. ASU No. 2016 - 15 eliminates the diversity in practice related to the classification of certain cash receipts and payments in the statement of cash flows by adding or clarifying guidance on eight specific cash flow issues. ASU No. 2016 - 15 was effective for fiscal years beginning after December 15 , 2017 and for interim periods within those fiscal years. The adoption of ASU No. 2016 - 15 on January 1 , 2018 did not have a material effect on the Company’s statement of cash flows. In November 2016, FASB issued ASU No. 2016-18, “Statement of Cash Flows (Topic 230): Restricted Cash.” ASU No. 2016-18 requires that the statement of cash flows explain the change during the period in the total of cash, cash equivalents and restricted cash. As a result, restricted cash is included with cash and cash equivalents when reconciling the beginning-of-period and end-of-period total amounts shown on the statement of cash flows. The guidance was effective for fiscal years beginning after December 15, 2017 and for interim periods within those fiscal years. The Company adopted ASU No. 2016-18 in the first quarter of 2018 and applied the guidance retrospectively to the periods presented. Other than the change in presentation within the statement of cash flows, the adoption of ASU-2016-18 did not have any effect on the Company’s financial position and results of operations. In January 2017, FASB issued ASU No. 2017-01, “Business Combinations (Topic 805): Clarifying the Definition of a Business.” ASU 2017-01 adds guidance to assist entities with evaluating whether transactions should be accounted for as acquisitions (or disposals) of assets or businesses. The guidance was effective for fiscal years beginning after December 15, 2017 and for interim periods within those fiscal years. The adoption of ASU No. 2017-01 on January 1, 2018did not have a material effect on the Company’s financial position and results of operations. In May 2017, FASB issued ASU No. 2017-09, “Compensation-Stock Compensation (Topic 718): Scope of Modification Accounting” which provides clarification on when modification accounting should be used for changes to the terms or conditions of a share-based payment award. ASU No. 2017-09 does not change the accounting for modifications but clarifies that modification accounting guidance should only be applied if there is a change to the value, vesting conditions, or award classification. ASU No. 2017-09 was effective for fiscal years beginning after December 15, 2017 and interim periods within those fiscal years. Early adoption is permitted. The adoption of ASU No. 2017-09 on January 1, 2018 did not have a material effect on the Company’s financial position and results of operations. In August 2018, FASB issued ASU No. 2018-13, “Fair Value Measurement (Subtopic 820): Disclosure Framework—Changes to the Disclosure Requirements for Fair Value Measurement” which modifies the disclosure requirements on fair value measu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year of adoption. All other amendments should be applied retrospectively to all periods presented upon their effective date. ASU 2018-13 is effective for fiscal years beginning after December 15, 2019 and interim periods within those fiscal years. Early adoption is permitted. The Company does not believe ASU No. 2018-13 will have a material effect on its financial position and results of operations.</t>
  </si>
  <si>
    <t>Restructuring Plan</t>
  </si>
  <si>
    <t xml:space="preserve"> 3. Restructuring Plan In February 2018, the Company implemented a restructuring plan that reduced employee headcount by approximately 20% to approximately 70 employees. The restructuring plan was implemented following a strategic assessment of the Company’s portfolio. During the assessment, the Company’s management team and board of directors concluded that the Company’s strategic focus would be on the development of its existing clinical candidates. Company has continued to evaluate its operations to attempt to optimize its structure. recently opened an office in Blue Bell, Pennsylvania which provides with access to the talent in that geographic area and it is evaluating and optimizing the location of its functional areas. In connection with this restructuring, the Company offered individuals whose employment was terminated a severance package that included severance pay, continuation of benefits and outplacement services. The Company currently estimates that costs related to the restructuring will be approximately $1,900, of which $181 relates to non-cash stock-based compensation. Of the $1,900, $1,546 was paid out in cash during the year ended December 31, 2018 . The remaining $173 of restructuring costs are included in accrued expenses and are expected to be paid out in cash within the next 12 months. </t>
  </si>
  <si>
    <t>Earnings (Loss) Per Share</t>
  </si>
  <si>
    <t xml:space="preserve">4. Earnings (Loss) Per Share Basic earnings (loss) per share (“EPS”) is calculated in accordance with ASC 260, “Earnings Per Share,” by dividing net income or loss attributable to common stockholders by the weighted average common stock outstanding. Diluted EPS is calculated by adjusting weighted average common shares outstanding for the dilutive effect of common stock options and warrants. In periods in which a net loss is recorded, no effect is given to potentially dilutive securities, since the effect would be antidilutive. Securities that could potentially dilute basic EPS in the future were not included in the computation of diluted EPS because to do so would have been antidilutive. The calculations of basic and diluted net loss per share are as follows: Years Ended December 31, 2018 2017 2016 (in thousands) Net loss (numerator) $ (70,272 ) $ (85,236 ) $ (61,706 ) Weighted-average shares, in thousands (denominator) 138,418 137,180 136,667 Basic and diluted net loss per share $ (0.51 ) $ (0.62 ) $ (0.45 ) Potentially dilutive securities outstanding as of December 31, 2018, 2017 and 2016 are as follows: Years Ended December 31, 2018 2017 2016 (in thousands) Stock Options 14,950 12,160 10,394 Warrants — 21 2,833 </t>
  </si>
  <si>
    <t>Collaboration Arrangements</t>
  </si>
  <si>
    <t>5. Collaboration Arrangements Janssen Pharmaceuticals, Inc. On September 9, 2017, the Company received notice from Janssen of its termination, effective as of November 8, 2017, of the Collaboration and License Agreement between the Company and Janssen dated May 19, 2015, as amended (the “Janssen Agreement”). Under the terms of the Janssen Agreement, the Company granted Janssen exclusive worldwide rights to develop and commercialize products that contained one or more of the Company’s drug candidates for the treatment of chronic hepatitis C virus, (“HCV”), namely odalasvir, a second-generation NS5A inhibitor, ACH-3422, a NS5B HCV polymerase inhibitor, and sovaprevir, a NS3/4A HCV protease inhibitor. In May 2015, the Company also entered into a parallel transaction with Janssen’s affiliate, JJDC, pursuant to which JJDC purchased 18,367 shares (the “Shares”) of the Company’s common stock at a price of $12.25 per share, for an aggregate purchase price of $225,000. In connection with the purchase of the Shares, the Company and JJDC also entered into an investor agreement (the “Investor Agreement”) on July 1, 2015 governing specified rights and obligations of JJDC with respect to its ownership of the Shares. Under the terms of the Janssen Agreement, the Company earned a $15,000 clinical milestone payment in December 2016 and would have been eligible to receive additional milestone payments and royalties had the Janssen Agreement not been terminated. Janssen terminated the Janssen Agreement under section 14.6 of the Janssen Agreement, which allowed for unilateral termination at Janssen’s discretion upon 60 days’ written notice to the Company at any time prior to the submission of the first application for marketing approval for a licensed product in any of the major market countries specified in the Janssen Agreement. Pursuant to its notice of termination, Janssen informed the Company that with an increasing number of effective therapies addressing medical need in hepatitis C, Janssen had made a strategic decision to discontinue the development of JNJ-4178, a three-drug combination regimen that contained one of the Company’s HCV product candidates that it licensed to Janssen under the Janssen Agreement. Following the termination, all licenses granted by either party to the other under the Janssen Agreement terminated, except to the extent necessary to allow either party to perform any obligations or exercise rights that survive the termination. Pursuant to the terms of the Janssen Agreement, the Company was required to provide technology transfer services related to the chemistry, manufacturing and know-how to Janssen for up to 180 days after the effective date. In accordance with ASC 605-25, “Revenue Recognition—Multiple-element arrangements,” which provided guidance on accounting for multiple-element arrangements prior to January 1, 2018 , including the determination of the units of accounting and allocation of total arrangement consideration, the Company identified all of the obligations at the inception of the Janssen Agreement. The significant obligations were determined to be the license and the technology transfer services. The Company determined that license and technology transfer services represented a single unit of accounting because they were not viewed to have standalone value. The only upfront amount received by the Company in exchange for the license and technology transfer services and the issuance of the Company’s common stock was the $225,000. The Company determined that the amount received in excess of the fair value of the Company’s common stock upon issuance of $ 66,122 Pursuant to the terms of the Investor Agreement, which remained in effect following the termination of the Janssen Agreement, the Shares were subject to a lock-up restriction, voting covenants and a standstill agreement, each of which expired on July 1, 2016. In February 2017, the Company entered into an agreement with (the “Lock-Up Agreement”) pursuant to which the Shares became subject to a new lock-up restriction, which expired on the earlier of January 31, 2018 , or the date that was sixty days after the first public announcement of top-line clinical results from Janssen’s phase IIb OMEGA-1 clinical trial of JNJ-4178, a three drug combination for the treatment of HCV which contained , one of the HCV drug candidates the Company had licensed to Janssen under the Janssen Agreement. On November 15, 2017, the Company entered into an underwriting agreement (the “Underwriting Agreement”) with Goldman Sachs &amp; Co. LLC and Partners LLC, acting as representatives of the underwriters named therein, and , as selling stockholder, relating to an underwritten public offering (the “Offering”) of the Shares. The Shares were offered pursuant to a shelf registration statement that was previously declared effective on April 28, 2017. In connection with the Offering, the Company entered into a letter agreement (the “Letter Agreement”), dated November 14, 2017, with pursuant to which the Company and agreed, that effective upon execution and delivery of the Underwriting Agreement: (1) the Company agreed to release the restrictions on the disposition of the Shares by , which previously agreed to in the Lock-Up Agreement in connection with the filing of the shelf registration statement referred to above; (2) the Company and agreed to amend the investor agreement (the “Investor Agreement”) that the Company and entered into on July 1, 2015 in connection with ’s acquisition of the Shares to provide that the Company would pay $ of the aggregate underwriting discounts and commissions of the Offering, which was determined based on a calculation set forth in the Letter Agreement; and (3) the Company and agreed that, following the closing of the Offering, the Investor Agreement would terminate and be of no further force or effect. Other Arrangements. The Company also has license agreements with GCA Therapeutics, Ltd (“GCAT”), for elvucitabine, its nucleoside reverse transcriptase inhibitor for the treatment of both hepatitis B infection and human immunodeficiency virus infection and with Ora, Inc. (“ORA”), for the development and commercialization of ACH-702 delivered topically or locally. Because the Company has no performance obligations under these agreements, it intends to recognize revenue related to any milestone payment upon achievement of a milestone by GCAT or Ora. The Company does not believe it is probable that any milestone will be achieved in the next twelve months under these arrangements.</t>
  </si>
  <si>
    <t>Marketable Securities</t>
  </si>
  <si>
    <t xml:space="preserve">6. Marketable Securities The fair value of the Company’s marketable securities of $221,148 and $287,089 as of December 31, 2018 and 2017, respectively, is valued based on level 2 inputs. The Company’s investments consist mainly of U.S. government and agency securities, government-sponsored bond obligations and certain other corporate debt securities. Fair value is determined by taking into consideration valuations obtained from third-party pricing services. The third-party pricing services utilize industry standard valuation models, for which all significant inputs are observable, either directly or indirectly, to estimate fair value. These inputs include reported trades of and broker/dealer quotes on the same or similar securities; issuer credit spreads; benchmark securities; and other observable inputs. There were no transfers between levels within the hierarchy during the years ended December 31, 2018 and 2017. The Company has assessed these as level 2 within the fair value hierarchy of ASC 820. The Company classifies its entire investment portfolio as available for sale as defined in ASC 320, Debt Securities . Securities are carried at fair value with the unrealized gains (losses) reported in other comprehensive income. The unrealized (loss) gain from marketable securities was $ (199 (389 As of December 31, 2018, none of the Company’s investments were determined to be other than temporarily impaired. The following table summarizes the Company’s investments: December 31, 2018 December 31, 2017 Amortized Cost Unrealized Gain Unrealized (Loss) Estimated Fair Value Amortized Cost Unrealized Gain Unrealized (Loss) Estimated Fair Value Commercial Paper $ 36,235 $ 49 (1 ) $ 36,283 $ 29,079 $ 9 (2 ) $ 29,086 Corporate Debt Securities 159,348 5 (238 ) 159,115 216,297 — (324 ) 215,973 Government and Agency Securities 25,764 — (14 ) 25,750 42,102 — (72 ) 42,030 Total $ 221,347 $ 54 (253 ) $ 221,148 $ 287,478 $ 9 (398 ) $ 287,089 The following additional table summarizes, by industry, the fair value of investments: As of December 31, 2018 2017 Government 25,750 42,030 Banking 58,611 74,884 Industrial 136,787 170,175 Total $ 221,148 $ 287,089 The following table summarizes the contractual maturities of the Company’s investments: December 31, 2018 December 31, 2017 Mature in less than one year $ 221,148 $ 256,578 Mature in one to five years — 30,511 Total $ 221,148 $ 287,089 </t>
  </si>
  <si>
    <t>Prepaid Expenses and Other Current Assets</t>
  </si>
  <si>
    <t xml:space="preserve">7. Prepaid Expenses and Other Current Assets A summary of prepaid expenses and other current assets is as follows: As of December 31, 2018 2017 Prepaid research and development costs $ 2,174 $ 1,599 Tax credit receivable 230 275 Software and maintenance agreements 343 465 Interest receivable 1,080 1,260 Other prepaid expenses 226 205 Total $ 4,053 $ 3,804 </t>
  </si>
  <si>
    <t>Fixed Assets, net</t>
  </si>
  <si>
    <t>8. Fixed Assets, net A summary of property and equipment is as follows: As of December 31, 2018 2017 Laboratory equipment $ 4,294 $ 4,277 Office equipment 2,259 1,885 Leasehold improvements 4,724 4,706 Construction in process — 8 11,277 10,876 Less—accumulated depreciation and amortization (9,140 ) (8,060 ) Total $ 2,137 $ 2,816 Depreciation expense was $1,158, $1,126 and $955 for the years ended December 31, 2018, 2017 and 2016, respectively.</t>
  </si>
  <si>
    <t>Accrued Expenses and Other Long-Term Liabilities</t>
  </si>
  <si>
    <t>9. Accrued Expenses and Other Long-Term Liabilities Accrued expenses consist of the following: As of December 31, 2018 2017 Accrued compensation $ 4,397 $ 4,014 Accrued research and development expenses 3,414 2,384 Accrued professional expenses 1,049 735 Other accrued expenses 347 411 Other restructuring expenses 173 — Total $ 9,380 $ 7,544 Accrued research and development expenses are comprised of amounts owed to third-party contract research organizations, clinical investigators, laboratories and data managers for research and development work performed on behalf of the Company.</t>
  </si>
  <si>
    <t>Capital Structure</t>
  </si>
  <si>
    <t>10. Capital Structure Preferred Stock At December 31, 2018, the Company had 5,000 authorized shares of undesignated preferred stock of which no shares were issued and outstanding. Common Stock At December 31, 2018, the Company had 200,000 authorized shares of $0.001 par value common stock of which 138,716 shares were issued and outstanding and 26,188 shares were reserved for future issuance.</t>
  </si>
  <si>
    <t>Stock-Based Compensation</t>
  </si>
  <si>
    <t xml:space="preserve">11. Stock-Based Compensation 2006 Stock Incentive Plan The Company’s 2006 Stock Incentive Plan (“the 2006 Plan”) was adopted by the Company’s board of directors in May 2006, amended by its board of directors in September 2006, approved by its stockholders in September 2006 and became effective in October 2006, upon the closing of the Company’s initial public offering. The Company originally reserved for issuance 750 shares of common stock under the 2006 Plan. In addition, the Plan contained an “evergreen” provision, which allowed for an annual increase in the number of shares available for issuance under the Plan on the first day of each fiscal year during the period beginning on the first day of fiscal year 2007 and ending on the second day of fiscal year 2010. Under the evergreen provision, the Company registered an additional 2,673 shares of common stock to be issued under the 2006 Plan. On June 10, 2010, stockholders of the Company approved an amendment to the 2006 Plan to increase by 3,000 shares the number of shares of common stock reserved for issuance under the 2006 Plan from 3,423 shares to 6,423 shares. On June 5, 2012, stockholders of the Company approved an amendment to the 2006 Plan to increase by 7,000 shares the number of shares of common stock reserved for issuance under the 2006 Plan from 6,423 shares to 13,423 shares. The 2006 Plan provided for the grant of incentive stock options, nonstatutory stock options, restricted stock, restricted stock units, stock appreciation rights and other stock-based awards. The Company’s officers, employees, consultants, advisors and directors, and those of any subsidiaries, were eligible to receive awards under the 2006 Plan. The Company’s board of directors administered the 2006 Plan. Following the adoption of the 2015 Stock Incentive Plan, the Company no longer grants stock options or other awards under the 2006 Plan. Upon the approval of the 2015 Plan by stockholders, the 2006 Plan terminated, and all then outstanding awards under the 2006 Plan remained in effect, but no additional awards will be made under the 2006 Plan. However, the terms of the 2006 Plan will continue to apply to awards previously granted under the 2006 Plan. 2015 Stock Incentive Plan The Company’s 2015 Stock Incentive Plan (the “2015 Plan”) was approved by the Company’s stockholders in June 2015. The 2015 Plan replaced the Company’s 2006 Plan. The 2015 Plan allows for the issuance of new shares of common stock plus up to shares of common stock that remained available for issuance under the previously approved 2006 Plan immediately prior to the effectiveness of the 2015 Plan, all of which shares rolled over and became available for issuance under the 2015 Plan upon its effectiveness. Solely to the extent that any of the shares of common stock subject to awards that were issued and outstanding under the 2006 Plan immediately prior to the effectiveness of the 2015 Plan expire, terminate, are surrendered, or forfeited, such shares also will become available for the future grant of awards under the 2015 Plan. In May 2018 , the Company’s stockholders approved an amendment and restatement of the 2015 Plan which included an increase to the number of shares of common stock that may be issued pursuant to the 2015 Plan. All of the foregoing share numbers are subject, in the case of incentive stock options, to any limitations under the Internal Revenue Code of 1986, as amended (the “Code”), and are also subject to adjustment upon stock splits, stock dividends, and other specified events. Certain sub-limitations apply to the shares available for issuance under the 2015 Plan. The 2015 Plan allows for the issuance of incentive stock options intended to qualify under Section 422 of the Code, nonstatutory stock options, stock appreciation rights, restricted stock awards, restricted stock units and other stock-based awards. The maximum number of shares with respect to which awards may be granted to any participant under the 2015 Plan may not exceed 1,500 shares per fiscal year (subject to adjustment upon stock splits, stock dividends, and other specified events). The maximum value of shares subject to awards granted in any fiscal year to any individual non-employee director, together with the amount of any cash payments made to such non-employee director during such fiscal year, shall not exceed $625. The 2015 Plan is administered by the Company’s Board of Directors. The Company’s officers, employees, consultants, advisors and directors are eligible to receive awards under the 2015 Plan; however, incentive stock options may only be granted to employees. Options granted under the Company’s 2006 Plan and the 2015 Plan (the “Plans”), are exercisable for a period determined by the Company, but in no event longer than ten years from the date of the grant. Options generally vest over four years. As of December 31, 2018, there were 9,705 shares available to be granted under the 2015 Plan. A summary of the status of the Company’s stock option activity for the year ended December 31, 2018 is presented in the table and narrative below: 2018 Options Weighted Average Exercise Price Outstanding at January 1, 2018 12,160 $ 6.37 Granted 6,592 3.03 Exercised (764 ) 2.69 Forfeited (1,564 ) 4.24 Cancelled (1,474 ) 8.08 Outstanding at December 31, 2018 14,950 $ 5.14 Options exercisable at December 31, 2018 8,396 $ 6.50 Options vested and expected to vest at December 31, 2018 14,194 $ 5.23 The following table summarizes information about stock options outstanding at December 31, 2018: Options Outstanding Options Vested Range of Exercise Prices Number Outstanding Weighted Average Remaining Contractual Life (Years) Weighted Average Exercise Price Number Vested Weighted Average Exercise Price $0.00 – $2.00 — — $ — — $ — $2.01 – $4.00 8,287 7.2 3.05 2,805 3.07 $4.01 – $6.00 1,816 7.5 4.12 1,040 4.12 $6.01 – $8.00 2,746 5.1 7.47 2,497 7.47 $8.01 – $10.00 944 3.9 8.71 916 8.72 $10.01 –$12.00 84 6.2 10.41 65 10.42 $12.01 – $14.00 1,073 5.3 13.41 1,073 13.41 14,950 6.5 $ 5.14 8,396 $ 6.50 As of December 31, 2018, the intrinsic value of the options outstanding was $0. The intrinsic value for stock options is calculated based on the difference between the exercise prices of the underlying awards and the quoted stock price of the Company’s common stock as of the reporting date. The total intrinsic value of stock options exercised for the years ended December 31, 2018, 2017 and 2016 was $692, $261 and $193, respectively. The weighted-average, grant-date fair value of options granted during the years ended December 31, 2018, 2017 and 2016 was $2.09, $2.91 and $5.56, respectively. The weighted-average, grant-date fair value of options vested at December 31, 2018, 2017 and 2016 was $4.80, $4.92 and $4.67, respectively. The weighted-average remaining contractual life is 4.5 years for options exercisable and 6.4 years for options vested and expected to vest. Stock-Based Compensation Under the provisions of ASC 718, stock-based compensation cost is based on the fair value of the portion of stock-based awards that is ultimately expected to vest during the period. The Company utilizes the Black-Scholes option pricing model for determining the estimated fair value for stock-based awards. The Black-Scholes model requires the use of assumptions which determine the fair value of the stock-based awards. Determining the fair value of stock-based awards at the grant date requires judgment, including estimating the expected term of stock options, the expected volatility of stock and expected dividends. The Company also estimates forfeitures at the grant date and recognizes compensation costs for only those awards that are expected to vest. Judgment is required in estimating the number of stock-based awards that are expected to be forfeited. The Company bases its estimate of the expected term on historical data for similar stock option grants, and calculates volatility based on actual volatility for the expected term of the option. The assumptions used to value options granted are as follows: For the Years Ended December 31, 2018 2017 2016 Expected term of option 6.0 years 6.0 years 6.0 – 6.25 years Expected volatility 79% – 81% 82% – 83% 81% – 84% Risk free interest rate 2.55 – 2.98% 2.04 – 2.27% 1.15 – 2.09% Expected dividend yield 0% 0% 0% Total compensation expense recorded in the accompanying statements of comprehensive loss associated with option grants made to employees for the years ended December 31, 2018, 2017 and 2016 was $9,077, $10,479 and $10,900, respectively. Total compensation expense recorded in the accompanying statements of comprehensive loss associated with option grants made to consultants for the years ended December 31, 2018, 2017 and 2016 was $251, $0 and $5, respectively. The Company recorded no tax benefit related to these options as the Company is currently in a net operating loss position and maintains a full valuation allowance. As of December 31, 2018, the total compensation cost related to options not yet recognized in the financial statements is approximately $10,795, net of estimated forfeitures, and the weighted average period over which it is expected to be recognized is 2.8 years. 2006 Employee Stock Purchase Plan The Company established the 2006 ESPP effective December 1, 2006. Eligible employees can purchase common stock pursuant to payroll deductions at a price equal to 85% of the lower of the fair market value of the common stock at the beginning or end of each six-month offering period. The Company originally reserved for issuance 250 shares of common stock under the 2006 ESPP. On June 10, 2010, stockholders of the Company approved an amendment to the 2006 ESPP to increase by 250 shares the number of shares of common stock reserved for issuance under the 2006 ESPP from 250 shares to 500 shares. On June 2, 2015, stockholders of the Company approved an amendment to the 2006 ESPP to increase by 1,700 shares the number of shares of common stock reserved for issuance under the 2006 ESPP from 500 to 2,200 shares. The Company measures the fair value of issuances under the using the Black- option pricing model at the end of each reporting period. The compensation cost for the consists of the % of the grant date stock price discount and the fair value of the option features. The Company recorded compensation cost related to the 2006 ESPP of $52, $94 and $100 for the years ended December 31, 2018, 2017 and 2016, respectively. As of December 31, 2018, there were 1,533 shares available for future issuance under the 2006 ESPP. The assumptions used to value options granted under the 2006 ESPP are as follows: For the Years Ended December 31, 2018 2017 2016 Expected term of option 6 months 6 months 6 months Expected volatility 47% – 60% 58% – 73% 55% – 66% Risk free interest rate 1.30 – 2.1% 0.05 – 1.3% 0.05 – 0.06% Expected dividend yield 0% 0% 0% Compensation expense related to option grants and the 2006 ESPP is included in research and development and general and administrative expense as follows: For the Years Ended December 31, 2018 2017 2016 Research and development $ 2,679 $ 4,490 $ 4,695 General and administrative 6,701 6,083 6,311 Total $ 9,380 $ 10,573 $ 11,006 </t>
  </si>
  <si>
    <t>Commitments and Contingencies</t>
  </si>
  <si>
    <t>12. Commitments and Contingencies 401(k) Retirement Plan The Company has a 401(k) defined contribution retirement plan covering substantially all full-time employees. The Company currently matches employee contributions at a rate of $0.50 cents for each dollar contribution, up to 6% of salary deferrals. However, the decision to match any employee contributions is at the sole discretion of the Company. The Company made matching contributions of $386, $415 and $406 for the years ended December 31, 2018, 2017 and 2016, respectively. Operating Leases The Company’s commitments consist of obligations under operating leases for its facilities and office equipment. The Company leases its operating facilities located in New Haven, Connecticut and Blue Bell, Pennsylvania. The lease agreements require monthly lease payments through March 2020 and November 2022, respectively. The Company is recording the expense associated with the leases on a straight-line basis over the expected term of each lease and, as a result, has accrued $83 and $149 at December 31, 2018 and 2017, respectively. The future minimum annual lease payments under these operating leases at December 31, 2018 are as follows: Year Ending December 31, 2019 $ 1,239 2020 551 2021 322 2022 287 Total $ 2,399 Rent expense under operating leases was $846, $811 and $801 for the years ended December 31, 2018, 2017 and 2016, respectively. From time to time, in the ordinary course of business, the Company may be subject to litigation and regulatory examinations as well as information gathering requests, inquiries and/or investigations. The Company does not believe it is currently subject to any material matters where there is at least a reasonable possibility that a material loss may be incurred.</t>
  </si>
  <si>
    <t>Income Taxes</t>
  </si>
  <si>
    <t>13. Income Taxes The Company uses an asset and liability approach for financial accounting and reporting of income taxes. Deferred tax assets and liabilities are determined based on temporary differences between financial reporting and tax basis of assets and liabilities and are measured by applying enacted rates and laws to taxable years in which differences are expected to be recovered or settled. Further, the effect on deferred tax assets and liabilities of a change in tax rates is recognized in income in the period that the rate changes. The Company applies the provisions of ASC 740, Income Taxes, which prescribes a comprehensive model for how a company should recognize, measure, present, and disclose in its financial statements uncertain tax positions that the company has taken or expects to take on a tax return (including a decision whether to file or not file a return in a particular jurisdiction). The Company’s financial statements reflect expected future tax consequences of such positions presuming the taxing authorities’ full knowledge of the position and all relevant facts. The Company does not have any interest or penalties accrued related to uncertain tax positions as it does not have any unrecognized tax benefits. In the event the Company determines that accrual of interest or penalties is necessary in the future, the amount will be presented as a component of income taxes. On December 22, 2017, the President signed into law new legislation, known as the Tax Cuts and Jobs Act of 2017 (the “TCJA”), that resulted in significant changes to the Internal Revenue Code of 1986, as amended. These changes include a federal statutory rate reduction from 35% to 21%, limitation of the deduction for net operating losses to 80% of taxable income while providing that the net operating loss carryovers for years after 2017 will not expire, limitation on the amount of research and development expenses deductible per year beginning in years after 2021, reduction of the Orphan Drug Credit from 50% to 25% of qualified clinical testing expenditures, increased limitations on certain executive compensation, elimination of the Corporate Alternative Minimum Tax, and modifying or repealing other business deductions and credits. As a result of the TCJA being signed into law, the Company recognized a provisional charge of $52,653 in the fourth quarter of 2017 related to the re-measurement of its U.S. deferred tax assets at the lower enacted corporate tax rate. Due to the history of net operating losses, the Company is in a full valuation allowance position. As a result, the additional tax expense due to the TCJA was offset by an equal reduction to the valuation allowance, resulting in no net tax impact from the TCJA to the overall financial condition and results of operations of the Company. The Company was allowed a measurement period of up to one year after the enactment date of the TCJA to finalize the recording of the related tax accounting effects. As of December 31, 2018, the Company had completed its accounting for the effects of the TCJA and no measurement period adjustments were recorded. The income tax provision (benefit) consists of the following: As of December 31, 2018 2017 2016 Deferred: Federal and state $ 21,782 $ 15,506 $ (23,232 ) Valuation allowance (21,782 ) (15,506 ) 23,232 Total deferred $ — $ — $ — A reconciliation of the statutory tax rates to the effective tax rates is as follows: Years Ended December 31, 2018 2017 2016 Federal statutory rate (21.0 )% (34.0 )% (34.0 )% State tax, net of federal benefit (4.9 ) (5.0 ) (5.0 ) Other 0.1 1.2 0.1 Share-based compensation 2.1 (0.2 ) (0.2 ) Federal tax credits, net of orphan drug credit expense disallowance (6.0 ) (1.7 ) 4.1 Change in federal tax rate — 61.8 — Valuation allowance 29.7 (22.1 ) 35.0 0 % 0 % 0 % Future tax benefits (deferred tax assets) related to temporary differences are as follows: As of December 31, 2018 2017 Gross deferred tax assets: Net operating losses $ 130,995 $ 115,009 Tax credits (federal and state) 18,507 13,480 Share-based compensation 10,262 9,720 Other 454 282 $ 160,218 $ 138,491 Less—valuation allowance (160,218 ) (138,491 ) Net deferred tax asset $ — $ — At December 31, 2018 and 2017, the Company had gross deferred income tax assets of approximately $160,218 and $138,491, respectively, which result primarily from net operating loss and tax credit carryforwards. ASC 740 requires that a valuation allowance be established when it is “more likely than not” that all or a portion of deferred tax assets will not be realized. A review of all positive and negative evidence is required when measuring the need for a valuation allowance. The Company’s cumulative loss from inception represents sufficient negative evidence to require a valuation allowance. The Company concluded that it is appropriate to maintain a full valuation allowance for its net deferred tax assets. Additionally, the Company intends to maintain a valuation allowance until sufficient positive evidence exists to support its reversal. At December 31, 2018, the Company had the following net operating loss and credit carryforwards available: As of December 31, 2018 Federal net operating loss carryforwards $ 425,888 State net operating loss carryforwards 554,119 Federal research and development credit carryforwards 12,578 State research and development credit carryforwards 5,929 The Company’s federal net operating loss carryforwards include $ 369,765 2018, 56,123 2020 through 2038. 2028 through 2037. Deferred tax assets relating to tax benefits of employee stock options have been reduced to reflect exercises. Some exercises resulted in tax deductions in excess of previously recorded benefits based on the option value at the time of grant (“windfalls”). Prior to the adoption of ASU 2016-09 during the year ended December 31, 2017, the additional tax benefit associated with the windfall was not recognized until the deduction reduced taxes payable. Accordingly, the tax benefit of approximately $14,579 of the net operating loss carryforwards available but previously unrecognized, were recognized upon adoption of ASU 2016-09. There was an offsetting adjustment to the valuation allowance equal to the tax benefit recognized for the windfall, resulting in no net tax impact upon adoption of ASU 2016-09. Utilization of the net operating losses and research and development credit carryforwards may be subject to a substantial annual limitation under Section 382 of the Internal Revenue Code of 1986, or Section 382, due to changes in ownership of the Company that have occurred previously or that could occur in the future. The changes in ownership resulted in net operating loss carryforwards and research and development credits that the Company expects to expire unutilized and thus are not included in gross deferred tax assets disclosed above. The Company will continue to update its analysis of ownership changes and the potential limitations on its deferred tax assets. The federal and state tax authorities could challenge tax positions taken by the Company for the periods for which there are open tax years. Years subject to audit are years in which unused net operating losses were generated that remain open by the statute of limitations. The Company is open to challenge for the periods of 2007 through 2018 in federal and the State of Connecticut jurisdictions. The Company did not have any unrecognized tax benefits as of December 31, 2018 and 2017. The State of Connecticut provides companies with the opportunity to exchange certain research and development credit carryforwards for cash in exchange for foregoing the carryforward of the research and development credit. The program provides for such exchange of the research and development credits at a rate of 65% of the annual research and development credit, as defined. The Company records the benefit for the estimated proceeds from the exchange as a reduction of research and development expenditures.</t>
  </si>
  <si>
    <t>Related Party Transactions</t>
  </si>
  <si>
    <t xml:space="preserve"> 14. Related Party Transactions Nicole Vitullo In connection with Domain Associates, LLC’s (“Domain”) agreement to invest in the Company, the board of directors of the Company elected Nicole Vitullo of Domain as a Class II member of the board of directors on September 30, 2010 to serve until her successor is duly elected and qualified. Ms. Vitullo is a partner at Domain. In August 2010, Domain purchased 8,032 shares of common stock and warrants to purchase 2,811 shares of common stock for an aggregate purchase price of $20.4 million. In August 2017, Domain exercised the 2,811 warrants purchased in August 2010 by means of a cashless exercise of the warrants, resulting in the issuance of 1,084 shares of common stock. As of December 31, 2018, Domain was the beneficial owner of approximately 2.5% of the Company’s total issued and outstanding shares of common stock.</t>
  </si>
  <si>
    <t>Unaudited Quarterly Results</t>
  </si>
  <si>
    <t xml:space="preserve">15. Unaudited Quarterly Results The following tables summarize unaudited quarterly financial data for the years ended December 31, 2018 and 2017. This data has been derived from unaudited financial statements that, in the Company’s opinion, include all adjustments necessary for a fair statement of such information. The operating results for any quarter are not necessarily indicative of results for any future period. 2018 Quarters First Second Third Fourth Total operating revenue $ — $ — $ — $ — Total operating expenses 21,815 18,561 17,364 18,174 Net income (loss) (20,588 ) (17,199 ) (15,884 ) (16,601 ) Net income (loss) per share—basic and diluted $ (0.15 ) $ (0.12 ) $ (0.12 ) $ (0.12 ) Weighted average number of shares outstanding—basic and diluted 138,014 138,426 138,586 138,638 2017 Quarters First Second Third Fourth (1) Total operating revenue $ — $ — $ — $ — Total operating expenses 21,143 23,616 20,463 24,354 Net income (loss) (20,152 ) (22,543 ) (19,338 ) (23,203 ) Net income (loss) per share—basic and diluted $ (0.15 ) $ (0.16 ) $ (0.14 ) $ (0.17 ) Weighted average number of shares outstanding—basic and diluted 136,722 136,736 137,375 137,870 </t>
  </si>
  <si>
    <t>Summary of Significant Accounting Policies (Policies)</t>
  </si>
  <si>
    <t>Basis of Presentation</t>
  </si>
  <si>
    <t>Basis of Presentation The accompanying financial statements have been prepared in accordance with the rules and regulations of the Securities and Exchange Commission (the “SEC”) and Generally Accepted Accounting Principles (“GAAP”) for financial information. Certain prior period amounts have been reclassified for comparability with the current year presentation. Comprehensive loss and shareholders’ equity were not changed.</t>
  </si>
  <si>
    <t>Use of Estimates</t>
  </si>
  <si>
    <t xml:space="preserve">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Revenue Recognition</t>
  </si>
  <si>
    <t xml:space="preserve">Revenue Recognition As of January 1, 2018, the Company adopted Accounting Standards Update (“ASU”) No. 2014-09, “Revenue from Contracts with Customers (Topic 606),” which supersedes all existing revenue recognition requirements, including most industry-specific guidance. ASU No. 2014-09 requires a company to recognize revenue when it transfers goods or services to customers in an amount that reflects the consideration that the company expects to receive for those goods or services. The Company also adopted ASU No. 2016-08, “Revenue from Contracts with Customers (Topic 606): Principal versus Agent Considerations,” which clarifies the implementation guidance on principal versus agent considerations as well as ASU No. 2016-10, “Revenue from Contracts with Customers (Topic 606): Identifying Performance Obligations and Licensing,” which clarifies the implementation guidance on identifying performance obligations and licensing. The Company has chosen to adopt ASU No. 2014-09 using a modified retrospective approach. Since the Company did not have any open revenue-generating contracts as of January 1, 2018, there was no cumulative effect upon adoption. Any revenue recognized in prior periods was recognized under Accounting Standards Codification (“ASC”) 605, “Revenue Recognition”. Should the Company enter into any revenue contracts in the future, it will recognize the revenue under ASU No. 2014-09 and include disclosures regarding its related accounting policies based on the nature of the agreement. The Company’s implementation approach included reviewing the status of each of its ongoing agreements and designing appropriate internal controls to enable the preparation of financial information. The Company has completed its assessment of the impact of the new revenue recognition guidance and determined that there is no material impact. Any performance obligations under its agreements were completed before the effective date of the new standard. Under the new standard, the Company applies the following five-step model in order to determine the amount and timing of revenue to be recognized: (i) identification of the promised services in the contract; (ii) determination of whether the promised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Prior to the adoption of ASU No. 2014-09, the Company recognized revenue from contract research and development and research progress payments in accordance with ASC 605, “Revenue Recognition”. Under the terms of the Collaboration and License Agreement between the Company and Janssen Pharmaceuticals, Inc. (“Janssen”) dated May 19, 2015, as amended (the “Janssen Agreement”), the Company had granted Janssen exclusive worldwide rights to develop and commercialize products that contained one or more of the Company’s drug candidates for the treatment of chronic hepatitis C virus, (“HCV”), namely odalasvir, a second-generation NS5A inhibitor, ACH-3422, a NS5B HCV polymerase inhibitor, and sovaprevir, a NS3/4A HCV protease inhibitor. In May 2015, the Company also entered into a parallel transaction with Janssen’s affiliate, JJDC, Inc. (“JJDC”) pursuant to which JJDC purchased 18,367 shares (the “Shares”) of the Company’s common stock at a price of $12.25 per share, for an aggregate purchase price of $225,000 pursuant to a stock purchase agreement (the “JJDC Stock Purchase Agreement”). In connection with the purchase of the Shares, the Company and JJDC also entered into an investor agreement (the “Investor Agreement”) on July 1, 2015 governing specified rights and obligations of JJDC with respect to its ownership of the Shares. Pursuant to the terms of the Janssen Agreement, the Company was required to provide technology transfer services related to the chemistry, manufacturing and know-how to Janssen for up to 180 days after the effective date of the agreement. In accordance with ASC 605-25, which provided guidance on accounting for multiple-element arrangements prior to January 1, 2018 , including the determination of the units of accounting and allocation of total arrangement consideration, the Company identified all of the obligations at the inception of the Janssen Agreement. The significant obligations were determined to be the license and the technology transfer services. The Company determined that license and technology transfer services represented a single unit of accounting because they were not viewed to have standalone value. The Janssen Agreement entered into by the Company and Janssen, and the JJDC Stock Purchase Agreement and the Investor Agreement, which were entered into by the Company and Janssen’s affiliate, were entered into in contemplation of each other. Under the terms of the Janssen Agreement, the Company earned a $15,000 clinical milestone payment in December 2016 and would have been eligible to receive additional milestones in the future. The Company elected to apply the guidance in ASC 605-28 to the milestones. These milestones, if achieved, were substantive as they would relate solely to past performance and were commensurate with estimated enhancement of value associated with the achievement of each milestone as a result of the Company’s performance. On September 9, 2017, the Company received notice from Janssen of Janssen’s termination, effective as of November 8, 2017, of the Janssen Agreement. In November 2017, JJDC sold all of the Shares of the Company’s common stock it acquired under the JJDC Stock Purchase Agreement. </t>
  </si>
  <si>
    <t>Stock-Based Compensation-Employee Stock-Based Awards</t>
  </si>
  <si>
    <t xml:space="preserve">Stock-Based Compensation—Employee Stock-Based Awards The Company applies the provisions of ASC 718 , ESPP”) based on estimated fair values. The Company primarily grants nonqualified stock options for a fixed number of shares to employees with an exercise price equal to the market value of the shares at the date of grant. Under the fair value recognition provisions, stock-based compensation cost is based on the fair value of the portion of stock-based awards that is ultimately expected to vest. The Company utilizes the Black-Scholes option pricing model for determining the estimated fair value for stock-based awards. The Black-Scholes model requires the use of assumptions which determine the fair value of the stock-based awards. Determining the fair value of stock-based awards at the grant date requires judgment, including estimating the expected term of stock options, the expected volatility of our stock and expected dividends. The Company bases its estimate of the expected term on historical data for similar stock option grants and calculates volatility based on actual volatility for the expected term of the option. The Company estimates forfeitures at the grant date and recognizes compensation costs for only those awards that are expected to vest for employees and directors and has elected to recognize the effect of nonemployee forfeitures as compensation costs when they occur. </t>
  </si>
  <si>
    <t>Accrued Expenses</t>
  </si>
  <si>
    <t xml:space="preserve">Accrued Expenses As part of the process of preparing financial statements, the Company is required to estimate accrued expenses. This process involves identifying services which have been performed on its behalf and estimating the level of service performed and the associated cost incurred for such service as of each balance sheet date in its financial statements. In accruing service fees, the Company estimates the time period over which services will be provided and the level of effort in each period. If the actual timing of the provision of services or the level of effort varies from the estimate, the Company will adjust the accrual accordingly. The majority of service providers invoice the Company monthly in arrears for services performed. Some service providers require upfront or milestone payments. If the estimate of services performed is less than the upfront or milestone payments, the difference is accounted for as a prepaid expense. In the event that the Company does not identify costs that have begun to be incurred or the Company underestimates or overestimates the level of services performed or the costs of such services, actual expenses could differ from such estimates. The date on which some services commence, the level of services performed on or before a given date and the cost of such services are often subjective determinations. The Company makes judgments based upon facts and circumstances known to it in accordance with GAAP. </t>
  </si>
  <si>
    <t>Cash, Cash Equivalents and Restricted Cash</t>
  </si>
  <si>
    <t xml:space="preserve">Cash, Cash Equivalents and Restricted Cash Cash and cash equivalents are stated at cost, which approximates fair value, and include short-term, highly-liquid investments with maturities of less than three months at the date of acquisition . The Company also holds certificates of deposit, which collateralize the Company’s facility lease which are classified as restricted cash in the accompanying balance sheets. The restricted cash will be released from restriction in 2020. At December 31, 2018 and 2017, the Company had $49,829 and $43,496, respectively, of cash and cash equivalents. </t>
  </si>
  <si>
    <t>Marketable Securities and Equity Investments</t>
  </si>
  <si>
    <t xml:space="preserve">Marketable Securities and Equity Investments The Company applies the provisions of ASC 820, Fair Value Measurements and Disclosures, for financial assets and liabilities measured on a recurring basis which requires disclosure that establishes a framework for measuring fair value. The guidance requires that fair value measurements be classified and disclosed in one of three categories: Level 1: Quoted prices in active markets for identical assets and liabilities that the reporting entity has the ability to access at the measurement date; Level 2: Inputs other than quoted prices in active markets, that are observable either directly or indirectly, such as quoted prices for similar assets or liabilities, quoted in markets that are not active, or other inputs that are observable; or Level 3: Unobservable inputs. The fair value of the Company’s marketable securities of $221,148 and $287,089 as of December 31, 2018 and 2017, respectively, was valued based on level 2 inputs. The Company’s investments consist mainly of U.S. government and agency securities, government-sponsored bond obligations and certain other corporate debt securities. Fair value is determined by taking into consideration valuations obtained from third-party pricing services. The third-party pricing services utilize industry standard valuation models, for which all significant inputs are observable, either directly or indirectly, to estimate fair value. These inputs include reported trades of and broker/dealer quotes on the same or similar securities; issuer credit spreads; benchmark securities; and other observable inputs. The Company has assessed these as level 2 within the fair value hierarchy of ASC 820. The Company classifies its entire investment portfolio as available for sale as defined in ASC 320, “Debt Securities.” Securities are carried at fair value with the unrealized gains (losses) reported as a separate component of stockholders’ equity within accumulated other comprehensive income. </t>
  </si>
  <si>
    <t>Fair Value of Financial Instruments</t>
  </si>
  <si>
    <t xml:space="preserve">Fair Value of Financial Instruments The Company’s financial instruments, including cash, cash equivalents, accounts receivable, and accounts payable are carried at cost, which approximates their fair value because of the short-term maturity of these instruments. The Company believes that the carrying value of its debt balance outstanding approximates fair value. Fair value is determined using a discounted cash flow model based on current interest rates. </t>
  </si>
  <si>
    <t>Concentration of Risk</t>
  </si>
  <si>
    <t xml:space="preserve">Concentration of Risk Concentration of credit risk exists with respect to cash and cash equivalents and investments. The Company maintains its cash and cash equivalents and investments with high quality financial institutions. At times, amounts may exceed federally insured deposit limits. For the years ended December 31, 2018, 2017, and 2016, 0%, 0%, and 100%, respectively, of the Company’s revenue was generated from the Janssen Agreement. At December 31, 2018 and 2017, 0% and 53%, respectively, of the Company’s accounts receivable was from Janssen. </t>
  </si>
  <si>
    <t>Fixed Assets</t>
  </si>
  <si>
    <t xml:space="preserve">Fixed Assets Property and equipment are recorded at cost and are depreciated and amortized over the shorter of their remaining lease term or their estimated useful lives on a straight-line basis as follows: Laboratory equipment 4-7 years Office equipment 3-5 years Leasehold improvements Lesser of life of improvement or lease term Expenditures for maintenance and repairs, which do not improve or extend the useful lives of the respective assets, are expensed as incurred. When assets are sold or retired, the related cost and accumulated depreciation are removed from their respective accounts and any resulting gain or loss is included in comprehensive income (loss) from operations. </t>
  </si>
  <si>
    <t>Long-lived Assets</t>
  </si>
  <si>
    <t xml:space="preserve">Long-lived Assets ASC 360, Property, Plant and Equipment, addresses the financial accounting and reporting for impairment or disposal of long-lived assets. The Company reviews the recorded values of long-lived assets for impairment whenever events or changes in business circumstance indicate that the carrying amount of an asset or group of assets may not be fully recoverable. </t>
  </si>
  <si>
    <t>Research and Development Expenses</t>
  </si>
  <si>
    <t xml:space="preserve">Research and Development Expenses All costs associated with internal research and development, research and development services for which the Company has externally contracted and licensed technology are expensed as incurred. Research and development expense includes direct and indirect costs for salaries, employee benefits, subcontractors, including clinical research organizations (“CROs”), operating supplies, facility-related expenses and depreciation. </t>
  </si>
  <si>
    <t>Patent Costs</t>
  </si>
  <si>
    <t>Patent Costs The Company expenses the costs of obtaining and maintaining patents as general and administrative costs.</t>
  </si>
  <si>
    <t xml:space="preserve">Income Taxes The Company uses an asset and liability approach for financial accounting and reporting of income taxes. Deferred tax assets and liabilities are determined based on temporary differences between financial reporting and tax basis of assets and liabilities and are measured by applying enacted rates and laws to taxable years in which differences are expected to be recovered or settled. Further, the effect on deferred tax assets and liabilities of a change in tax rates is recognized in income in the period that the rate change is enacted. A valuation allowance is required when it is “more likely than not” that all or a portion of deferred tax assets will not be realized. The Company applies the provisions of ASC 740, Income Taxe s, which prescribes a comprehensive model for how a company should recognize, measure, present, and disclose in its financial statements uncertain tax positions that the company has taken or expects to take on a tax return (including a decision whether to file or not file a return in a particular jurisdiction). The financial statements reflect expected future tax consequences of such positions presuming the taxing authorities’ full knowledge of the position and all relevant facts. The Company did not have any unrecognized tax benefits as of December 31, 2018. The Company reviews all tax positions to ensure the tax treatment selected is sustainable based on its technical merits and that the position would be sustained if challenged. </t>
  </si>
  <si>
    <t>Segment Information</t>
  </si>
  <si>
    <t xml:space="preserve">Segment Information The Company is engaged solely in the discovery and development of innovative small molecule drug therapies. Accordingly, the Company has determined that it operates in one operating segment. </t>
  </si>
  <si>
    <t>Accounting Standards Updates</t>
  </si>
  <si>
    <t>Recent Accounting Pronouncements As of January 1, 2018, the Company adopted As of January 1, 2018, the Company adopted ASU No. 2018-07, “Compensation – Stock Compensation (Topic 718), Improvements to Nonemployee Share-Based Payment Accounting” which was issued in June 2018. ASU No. 2018-07 expands the scope of Topic 718 to include share-based payments issued to nonemployees for goods or services and aligns the accounting for nonemployee share-based payments with the accounting for employee share-based payments. ASU No. 2018-07 is effective for fiscal years beginning after December 15, 2018 and interim periods within those fiscal years. Early adoption is permitted. The Company adopted the provisions of ASU No. 2018-07 effective January 1, 2018 using a modified retrospective approach. Since the Company did not have any nonemployee share-based payment arrangements as of January 1, 2018, there was no cumulative effect upon adoption and there was no material effect on the Company’s financial position and results of operations. The Company utilizes the Black-Scholes option pricing model for determining the estimated fair value of stock-based awards. The Company estimates forfeitures at the grant date for employees and recognizes compensation costs for only those awards that are expected to vest. The Company has elected to recognize the effect of nonemployee forfeitures in compensation costs when they occur. In February 2016, FASB issued ASU No. 2016-02 “Leases—Topic 842.” ASU No. 2016-02 requires the recognition of lease assets and lease liabilities by lessees for all leases greater than one year in duration and classified as operating leases under GAAP. ASU No. 2016-02 is effective for fiscal years beginning after December 15, 2018, and for interim periods within those fiscal years. Subsequently, in July of 2018, the FASB issued ASU No. 2018-10, “Codification Improvements to Topic 842, Leases” (“ASU No. 2018-10”), and ASU No. 2018-11, “Leases (Topic 842): Targeted Improvements” (“ASU No. 2018-11”), both of which clarify and enhance the certain amendments made in ASU No. 2016-02 and will be adopted in conjunction with ASU 2016-02. The Company has evaluated the impact of Topic 842 and determined that its operating lease commitments will be subject to the new standard and recognized as operating lease liabilities and right-of-use assets upon its adoption of ASU No. 2016-02. The Company intends to elect the package of practical expedients. In August 2016 , FASB issued ASU No. 2016 - 15, lassification of Certain Cash Receipts and Cash Payments. ASU No. 2016 - 15 eliminates the diversity in practice related to the classification of certain cash receipts and payments in the statement of cash flows by adding or clarifying guidance on eight specific cash flow issues. ASU No. 2016 - 15 was effective for fiscal years beginning after December 15 , 2017 and for interim periods within those fiscal years. The adoption of ASU No. 2016 - 15 on January 1 , 2018 did not have a material effect on the Company’s statement of cash flows. In November 2016, FASB issued ASU No. 2016-18, “Statement of Cash Flows (Topic 230): Restricted Cash.” ASU No. 2016-18 requires that the statement of cash flows explain the change during the period in the total of cash, cash equivalents and restricted cash. As a result, restricted cash is included with cash and cash equivalents when reconciling the beginning-of-period and end-of-period total amounts shown on the statement of cash flows. The guidance was effective for fiscal years beginning after December 15, 2017 and for interim periods within those fiscal years. The Company adopted ASU No. 2016-18 in the first quarter of 2018 and applied the guidance retrospectively to the periods presented. Other than the change in presentation within the statement of cash flows, the adoption of ASU-2016-18 did not have any effect on the Company’s financial position and results of operations. In January 2017, FASB issued ASU No. 2017-01, “Business Combinations (Topic 805): Clarifying the Definition of a Business.” ASU 2017-01 adds guidance to assist entities with evaluating whether transactions should be accounted for as acquisitions (or disposals) of assets or businesses. The guidance was effective for fiscal years beginning after December 15, 2017 and for interim periods within those fiscal years. The adoption of ASU No. 2017-01 on January 1, 2018did not have a material effect on the Company’s financial position and results of operations. In May 2017, FASB issued ASU No. 2017-09, “Compensation-Stock Compensation (Topic 718): Scope of Modification Accounting” which provides clarification on when modification accounting should be used for changes to the terms or conditions of a share-based payment award. ASU No. 2017-09 does not change the accounting for modifications but clarifies that modification accounting guidance should only be applied if there is a change to the value, vesting conditions, or award classification. ASU No. 2017-09 was effective for fiscal years beginning after December 15, 2017 and interim periods within those fiscal years. Early adoption is permitted. The adoption of ASU No. 2017-09 on January 1, 2018 did not have a material effect on the Company’s financial position and results of operations. In August 2018, FASB issued ASU No. 2018-13, “Fair Value Measurement (Subtopic 820): Disclosure Framework—Changes to the Disclosure Requirements for Fair Value Measurement” which modifies the disclosure requirements on fair value measu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year of adoption. All other amendments should be applied retrospectively to all periods presented upon their effective date. ASU 2018-13 is effective for fiscal years beginning after December 15, 2019 and interim periods within those fiscal years. Early adoption is permitted. The Company does not believe ASU No. 2018-13 will have a material effect on its financial position and results of operations.</t>
  </si>
  <si>
    <t>Summary of Significant Accounting Policies (Tables)</t>
  </si>
  <si>
    <t>Property and Equipment, Net Estimated Useful Lives</t>
  </si>
  <si>
    <t>Property and equipment are recorded at cost and are depreciated and amortized over the shorter of their remaining lease term or their estimated useful lives on a straight-line basis as follows: Laboratory equipment 4-7 years Office equipment 3-5 years Leasehold improvements Lesser of life of improvement or lease term</t>
  </si>
  <si>
    <t>Earnings (Loss) Per Share (Tables)</t>
  </si>
  <si>
    <t>Calculations of Basic and Diluted Net Loss per Share</t>
  </si>
  <si>
    <t>The calculations of basic and diluted net loss per share are as follows: Years Ended December 31, 2018 2017 2016 (in thousands) Net loss (numerator) $ (70,272 ) $ (85,236 ) $ (61,706 ) Weighted-average shares, in thousands (denominator) 138,418 137,180 136,667 Basic and diluted net loss per share $ (0.51 ) $ (0.62 ) $ (0.45 )</t>
  </si>
  <si>
    <t>Potentially Dilutive Securities Outstanding</t>
  </si>
  <si>
    <t xml:space="preserve">Potentially dilutive securities outstanding as of December 31, 2018, 2017 and 2016 are as follows: Years Ended December 31, 2018 2017 2016 (in thousands) Stock Options 14,950 12,160 10,394 Warrants — 21 2,833 </t>
  </si>
  <si>
    <t>Marketable Securities (Tables)</t>
  </si>
  <si>
    <t>Summary of the Investments</t>
  </si>
  <si>
    <t xml:space="preserve">The following table summarizes the Company’s investments: December 31, 2018 December 31, 2017 Amortized Cost Unrealized Gain Unrealized (Loss) Estimated Fair Value Amortized Cost Unrealized Gain Unrealized (Loss) Estimated Fair Value Commercial Paper $ 36,235 $ 49 (1 ) $ 36,283 $ 29,079 $ 9 (2 ) $ 29,086 Corporate Debt Securities 159,348 5 (238 ) 159,115 216,297 — (324 ) 215,973 Government and Agency Securities 25,764 — (14 ) 25,750 42,102 — (72 ) 42,030 Total $ 221,347 $ 54 (253 ) $ 221,148 $ 287,478 $ 9 (398 ) $ 287,089 </t>
  </si>
  <si>
    <t>Fair Value of Investments</t>
  </si>
  <si>
    <t xml:space="preserve"> As of December 31, 2018 2017 Government 25,750 42,030 Banking 58,611 74,884 Industrial 136,787 170,175 Total $ 221,148 $ 287,089 </t>
  </si>
  <si>
    <t>Summary of Contractual Maturities of Investments</t>
  </si>
  <si>
    <t xml:space="preserve">The following table summarizes the contractual maturities of the Company’s investments: December 31, 2018 December 31, 2017 Mature in less than one year $ 221,148 $ 256,578 Mature in one to five years — 30,511 Total $ 221,148 $ 287,089 </t>
  </si>
  <si>
    <t>Prepaid Expenses and Other Current Assets (Tables)</t>
  </si>
  <si>
    <t>Summary of Prepaid Expenses and Other Current Assets</t>
  </si>
  <si>
    <t xml:space="preserve">A summary of prepaid expenses and other current assets is as follows: As of December 31, 2018 2017 Prepaid research and development costs $ 2,174 $ 1,599 Tax credit receivable 230 275 Software and maintenance agreements 343 465 Interest receivable 1,080 1,260 Other prepaid expenses 226 205 Total $ 4,053 $ 3,804 </t>
  </si>
  <si>
    <t>Fixed Assets, net (Tables)</t>
  </si>
  <si>
    <t>Summary of Property and Equipment</t>
  </si>
  <si>
    <t xml:space="preserve">A summary of property and equipment is as follows: As of December 31, 2018 2017 Laboratory equipment $ 4,294 $ 4,277 Office equipment 2,259 1,885 Leasehold improvements 4,724 4,706 Construction in process — 8 11,277 10,876 Less—accumulated depreciation and amortization (9,140 ) (8,060 ) Total $ 2,137 $ 2,816 </t>
  </si>
  <si>
    <t>Accrued Expenses and Other Long-Term Liabilities (Tables)</t>
  </si>
  <si>
    <t>Summary of Accrued Expenses</t>
  </si>
  <si>
    <t xml:space="preserve">Accrued expenses consist of the following: As of December 31, 2018 2017 Accrued compensation $ 4,397 $ 4,014 Accrued research and development expenses 3,414 2,384 Accrued professional expenses 1,049 735 Other accrued expenses 347 411 Other restructuring expenses 173 — Total $ 9,380 $ 7,544 </t>
  </si>
  <si>
    <t>Stock-Based Compensation (Tables)</t>
  </si>
  <si>
    <t>Summary of Stock Option Activity</t>
  </si>
  <si>
    <t xml:space="preserve">A summary of the status of the Company’s stock option activity for the year ended December 31, 2018 is presented in the table and narrative below: 2018 Options Weighted Average Exercise Price Outstanding at January 1, 2018 12,160 $ 6.37 Granted 6,592 3.03 Exercised (764 ) 2.69 Forfeited (1,564 ) 4.24 Cancelled (1,474 ) 8.08 Outstanding at December 31, 2018 14,950 $ 5.14 Options exercisable at December 31, 2018 8,396 $ 6.50 Options vested and expected to vest at December 31, 2018 14,194 $ 5.23 </t>
  </si>
  <si>
    <t>Summary of Stock Options Outstanding</t>
  </si>
  <si>
    <t xml:space="preserve">The following table summarizes information about stock options outstanding at December 31, 2018: Options Outstanding Options Vested Range of Exercise Prices Number Outstanding Weighted Average Remaining Contractual Life (Years) Weighted Average Exercise Price Number Vested Weighted Average Exercise Price $0.00 – $2.00 — — $ — — $ — $2.01 – $4.00 8,287 7.2 3.05 2,805 3.07 $4.01 – $6.00 1,816 7.5 4.12 1,040 4.12 $6.01 – $8.00 2,746 5.1 7.47 2,497 7.47 $8.01 – $10.00 944 3.9 8.71 916 8.72 $10.01 –$12.00 84 6.2 10.41 65 10.42 $12.01 – $14.00 1,073 5.3 13.41 1,073 13.41 14,950 6.5 $ 5.14 8,396 $ 6.50 </t>
  </si>
  <si>
    <t>Assumptions Used to Value Options Granted</t>
  </si>
  <si>
    <t xml:space="preserve">The assumptions used to value options granted are as follows: For the Years Ended December 31, 2018 2017 2016 Expected term of option 6.0 years 6.0 years 6.0 – 6.25 years Expected volatility 79% – 81% 82% – 83% 81% – 84% Risk free interest rate 2.55 – 2.98% 2.04 – 2.27% 1.15 – 2.09% Expected dividend yield 0% 0% 0% </t>
  </si>
  <si>
    <t>Compensation Expense Related to Option Grants Made to Employees and Consultants</t>
  </si>
  <si>
    <t xml:space="preserve">Compensation expense related to option grants and the 2006 ESPP is included in research and development and general and administrative expense as follows: For the Years Ended December 31, 2018 2017 2016 Research and development $ 2,679 $ 4,490 $ 4,695 General and administrative 6,701 6,083 6,311 Total $ 9,380 $ 10,573 $ 11,006 </t>
  </si>
  <si>
    <t>Assumptions Used to Value Options Granted Under 2006 ESPP Plan</t>
  </si>
  <si>
    <t xml:space="preserve">The assumptions used to value options granted under the 2006 ESPP are as follows: For the Years Ended December 31, 2018 2017 2016 Expected term of option 6 months 6 months 6 months Expected volatility 47% – 60% 58% – 73% 55% – 66% Risk free interest rate 1.30 – 2.1% 0.05 – 1.3% 0.05 – 0.06% Expected dividend yield 0% 0% 0% </t>
  </si>
  <si>
    <t>Commitments and Contingencies (Tables)</t>
  </si>
  <si>
    <t>Future Minimum Annual Lease Payments</t>
  </si>
  <si>
    <t xml:space="preserve">The future minimum annual lease payments under these operating leases at December 31, 2018 are as follows: Year Ending December 31, 2019 $ 1,239 2020 551 2021 322 2022 287 Total $ 2,399 </t>
  </si>
  <si>
    <t>Income Taxes (Tables)</t>
  </si>
  <si>
    <t>Income Tax Provision (Benefit)</t>
  </si>
  <si>
    <t xml:space="preserve">The income tax provision (benefit) consists of the following: As of December 31, 2018 2017 2016 Deferred: Federal and state $ 21,782 $ 15,506 $ (23,232 ) Valuation allowance (21,782 ) (15,506 ) 23,232 Total deferred $ — $ — $ — </t>
  </si>
  <si>
    <t>Reconciliation of Provision for Income Taxes at Statutory Rates</t>
  </si>
  <si>
    <t>A reconciliation of the statutory tax rates to the effective tax rates is as follows: Years Ended December 31, 2018 2017 2016 Federal statutory rate (21.0 )% (34.0 )% (34.0 )% State tax, net of federal benefit (4.9 ) (5.0 ) (5.0 ) Other 0.1 1.2 0.1 Share-based compensation 2.1 (0.2 ) (0.2 ) Federal tax credits, net of orphan drug credit expense disallowance (6.0 ) (1.7 ) 4.1 Change in federal tax rate — 61.8 — Valuation allowance 29.7 (22.1 ) 35.0 0 % 0 % 0 %</t>
  </si>
  <si>
    <t>Future Tax Benefits (Deferred Tax Assets)</t>
  </si>
  <si>
    <t xml:space="preserve">Future tax benefits (deferred tax assets) related to temporary differences are as follows: As of December 31, 2018 2017 Gross deferred tax assets: Net operating losses $ 130,995 $ 115,009 Tax credits (federal and state) 18,507 13,480 Share-based compensation 10,262 9,720 Other 454 282 $ 160,218 $ 138,491 Less—valuation allowance (160,218 ) (138,491 ) Net deferred tax asset $ — $ — </t>
  </si>
  <si>
    <t>Net Operating Loss and Credit Carryforwards</t>
  </si>
  <si>
    <t xml:space="preserve">At December 31, 2018, the Company had the following net operating loss and credit carryforwards available: As of December 31, 2018 Federal net operating loss carryforwards $ 425,888 State net operating loss carryforwards 554,119 Federal research and development credit carryforwards 12,578 State research and development credit carryforwards 5,929 </t>
  </si>
  <si>
    <t>Unaudited Quarterly Results (Tables)</t>
  </si>
  <si>
    <t>Quarterly Financial Data</t>
  </si>
  <si>
    <t xml:space="preserve">The following tables summarize unaudited quarterly financial data for the years ended December 31, 2018 and 2017. This data has been derived from unaudited financial statements that, in the Company’s opinion, include all adjustments necessary for a fair statement of such information. The operating results for any quarter are not necessarily indicative of results for any future period. 2018 Quarters First Second Third Fourth Total operating revenue $ — $ — $ — $ — Total operating expenses 21,815 18,561 17,364 18,174 Net income (loss) (20,588 ) (17,199 ) (15,884 ) (16,601 ) Net income (loss) per share—basic and diluted $ (0.15 ) $ (0.12 ) $ (0.12 ) $ (0.12 ) Weighted average number of shares outstanding—basic and diluted 138,014 138,426 138,586 138,638 2017 Quarters First Second Third Fourth (1) Total operating revenue $ — $ — $ — $ — Total operating expenses 21,143 23,616 20,463 24,354 Net income (loss) (20,152 ) (22,543 ) (19,338 ) (23,203 ) Net income (loss) per share—basic and diluted $ (0.15 ) $ (0.16 ) $ (0.14 ) $ (0.17 ) Weighted average number of shares outstanding—basic and diluted 136,722 136,736 137,375 137,870 </t>
  </si>
  <si>
    <t>Nature of Business - Additional Information (Detail) - USD ($) $ in Thousands</t>
  </si>
  <si>
    <t>3 Months Ended</t>
  </si>
  <si>
    <t>Sep. 30, 2018</t>
  </si>
  <si>
    <t>Jun. 30, 2018</t>
  </si>
  <si>
    <t>Mar. 31, 2018</t>
  </si>
  <si>
    <t>Sep. 30, 2017</t>
  </si>
  <si>
    <t>Jun. 30, 2017</t>
  </si>
  <si>
    <t>Mar. 31, 2017</t>
  </si>
  <si>
    <t>Nature Of Business [Line Items]</t>
  </si>
  <si>
    <t>Summary of Significant Accounting Policies - Additional Information (Detail) $ / shares in Units, shares in Thousands, $ in Thousands</t>
  </si>
  <si>
    <t>Jul. 01, 2015USD ($)$ / sharesshares</t>
  </si>
  <si>
    <t>May 31, 2015</t>
  </si>
  <si>
    <t>Dec. 31, 2018USD ($)Segment</t>
  </si>
  <si>
    <t>Dec. 31, 2017USD ($)</t>
  </si>
  <si>
    <t>Dec. 31, 2016USD ($)</t>
  </si>
  <si>
    <t>Summary Of Significant Accounting Policies [Line Items]</t>
  </si>
  <si>
    <t>Fair value of marketable securities</t>
  </si>
  <si>
    <t>Number of operating segment | Segment</t>
  </si>
  <si>
    <t>Janssen Agreement | License and technology transfer services</t>
  </si>
  <si>
    <t>Period of time pursuant to a collaboration agreement technology transfer services are required to be performed</t>
  </si>
  <si>
    <t>180 days</t>
  </si>
  <si>
    <t>Janssen Agreement | Stock Purchase Agreement</t>
  </si>
  <si>
    <t>Issuance of common stock, shares | shares</t>
  </si>
  <si>
    <t>Number of stock purchased, price per share | $ / shares</t>
  </si>
  <si>
    <t>Issuance of common stock</t>
  </si>
  <si>
    <t>Credit Concentration Risk | License Revenue</t>
  </si>
  <si>
    <t>Percentage concentration risk</t>
  </si>
  <si>
    <t>0.00%</t>
  </si>
  <si>
    <t>100.00%</t>
  </si>
  <si>
    <t>Credit Concentration Risk | Accounts Receivable</t>
  </si>
  <si>
    <t>53.00%</t>
  </si>
  <si>
    <t>Clinical Milestone Events | Janssen Agreement</t>
  </si>
  <si>
    <t>Revenue recognized during the period</t>
  </si>
  <si>
    <t>Fair Value, Inputs, Level 2</t>
  </si>
  <si>
    <t>Property and Equipment, Net Estimated Useful Lives (Detail)</t>
  </si>
  <si>
    <t>Laboratory Equipment | Minimum</t>
  </si>
  <si>
    <t>Property, Plant and Equipment [Line Items]</t>
  </si>
  <si>
    <t>Property and Equipment useful lives</t>
  </si>
  <si>
    <t>4 years</t>
  </si>
  <si>
    <t>Laboratory Equipment | Maximum</t>
  </si>
  <si>
    <t>7 years</t>
  </si>
  <si>
    <t>Office Equipment | Minimum</t>
  </si>
  <si>
    <t>3 years</t>
  </si>
  <si>
    <t>Office Equipment | Maximum</t>
  </si>
  <si>
    <t>5 years</t>
  </si>
  <si>
    <t>Leasehold Improvements</t>
  </si>
  <si>
    <t>Property plant and equipment leasehold improvements useful life</t>
  </si>
  <si>
    <t>Lesser of life of improvement or lease term</t>
  </si>
  <si>
    <t>Restructuring Plan - Additional Information (Detail) $ in Thousands</t>
  </si>
  <si>
    <t>1 Months Ended</t>
  </si>
  <si>
    <t>Feb. 28, 2018Employee</t>
  </si>
  <si>
    <t>Dec. 31, 2018USD ($)</t>
  </si>
  <si>
    <t>Restructuring Cost and Reserve [Line Items]</t>
  </si>
  <si>
    <t>Restructuring and related cost, number of positions retained | Employee</t>
  </si>
  <si>
    <t>Restructuring and related cost, number of positions eliminated, percent</t>
  </si>
  <si>
    <t>20.00%</t>
  </si>
  <si>
    <t>Restructuring cost</t>
  </si>
  <si>
    <t>Non-cash stock-based compensation</t>
  </si>
  <si>
    <t>Payments for Restructuring</t>
  </si>
  <si>
    <t>Remaining restructuring expenses</t>
  </si>
  <si>
    <t>Calculations of Basic and Diluted Net Loss per Share (Detail) - USD ($) $ / shares in Units, shares in Thousands, $ in Thousands</t>
  </si>
  <si>
    <t>Earning per share, Basic and diluted</t>
  </si>
  <si>
    <t>Net loss (numerator)</t>
  </si>
  <si>
    <t>Weighted-average shares, in thousands (denominator)</t>
  </si>
  <si>
    <t>Basic and diluted net loss per share</t>
  </si>
  <si>
    <t>Potentially Dilutive Securities Outstanding (Detail) - shares shares in Thousands</t>
  </si>
  <si>
    <t>Stock Options</t>
  </si>
  <si>
    <t>Antidilutive Securities Excluded from Computation of Earnings Per Share [Line Items]</t>
  </si>
  <si>
    <t>Potentially dilutive securities outstanding</t>
  </si>
  <si>
    <t>Warrants</t>
  </si>
  <si>
    <t>Collaboration Arrangements - Additional Information (Detail) - Janssen Agreement - USD ($) $ / shares in Units, shares in Thousands, $ in Thousands</t>
  </si>
  <si>
    <t>Jul. 01, 2015</t>
  </si>
  <si>
    <t>Feb. 28, 2017</t>
  </si>
  <si>
    <t>Nov. 14, 2017</t>
  </si>
  <si>
    <t>Collaborative Arrangements and Non-collaborative Arrangement Transactions [Line Items]</t>
  </si>
  <si>
    <t>Period of time written notice is required to terminate the agreement</t>
  </si>
  <si>
    <t>60 days</t>
  </si>
  <si>
    <t>License and technology transfer services</t>
  </si>
  <si>
    <t>The amount of cash received in excess of the fair value of the stock price for services to be performed and recognized as revenue in future periods</t>
  </si>
  <si>
    <t>Stock Purchase Agreement</t>
  </si>
  <si>
    <t>Issuance of common stock, shares</t>
  </si>
  <si>
    <t>Number of stock purchased, price per share</t>
  </si>
  <si>
    <t>Payments of underwriting discounts and commissions</t>
  </si>
  <si>
    <t>Maximum</t>
  </si>
  <si>
    <t>Lock-up restriction expiration date</t>
  </si>
  <si>
    <t>Jan. 31,
		2018</t>
  </si>
  <si>
    <t>Minimum</t>
  </si>
  <si>
    <t>Lock-up period</t>
  </si>
  <si>
    <t>Clinical Milestone Events</t>
  </si>
  <si>
    <t>Marketable Securities - Additional Information (Detail) - USD ($) $ in Thousands</t>
  </si>
  <si>
    <t>Debt Securities, Available-for-sale [Line Items]</t>
  </si>
  <si>
    <t>Unrealized gain (loss) from marketable securities</t>
  </si>
  <si>
    <t>Summary of Investments (Detail) - USD ($) $ in Thousands</t>
  </si>
  <si>
    <t>Amortized Cost</t>
  </si>
  <si>
    <t>Unrealized Gain</t>
  </si>
  <si>
    <t>Unrealized (Loss)</t>
  </si>
  <si>
    <t>Estimated Fair Value</t>
  </si>
  <si>
    <t>Corporate Debt Securities</t>
  </si>
  <si>
    <t>Government and Agency Securities</t>
  </si>
  <si>
    <t>Commercial Paper</t>
  </si>
  <si>
    <t>Fair Value of Investments (Detail) - USD ($) $ in Thousands</t>
  </si>
  <si>
    <t>Schedule of Available-for-sale Securities [Line Items]</t>
  </si>
  <si>
    <t>Fair value of investments</t>
  </si>
  <si>
    <t>Government</t>
  </si>
  <si>
    <t>Banking</t>
  </si>
  <si>
    <t>Industrial</t>
  </si>
  <si>
    <t>Summary of Contractual Maturities of Investments (Detail) - USD ($) $ in Thousands</t>
  </si>
  <si>
    <t>Mature in less than one year</t>
  </si>
  <si>
    <t>Mature in one to five years</t>
  </si>
  <si>
    <t>Summary of Prepaid Expenses and Other Current Assets (Detail) - USD ($) $ in Thousands</t>
  </si>
  <si>
    <t>Prepaid Expenses And Other Current Assets [Line Items]</t>
  </si>
  <si>
    <t>Prepaid research and development costs</t>
  </si>
  <si>
    <t>Tax credit receivable</t>
  </si>
  <si>
    <t>Software and maintenance agreements</t>
  </si>
  <si>
    <t>Interest receivable</t>
  </si>
  <si>
    <t>Other prepaid expenses</t>
  </si>
  <si>
    <t>Summary of Property and Equipment (Detail) - USD ($) $ in Thousands</t>
  </si>
  <si>
    <t>Property plant and equipment gross</t>
  </si>
  <si>
    <t>Less-accumulated depreciation and amortization</t>
  </si>
  <si>
    <t>Laboratory Equipment</t>
  </si>
  <si>
    <t>Office Equipment</t>
  </si>
  <si>
    <t>Construction in Progress</t>
  </si>
  <si>
    <t>Fixed Assets, net - Additional Information (Detail) - USD ($) $ in Thousands</t>
  </si>
  <si>
    <t>Depreciation expense</t>
  </si>
  <si>
    <t>Accrued Expenses (Detail) - USD ($) $ in Thousands</t>
  </si>
  <si>
    <t>Accrued Liabilities and Other Liabilities [Abstract]</t>
  </si>
  <si>
    <t>Accrued compensation</t>
  </si>
  <si>
    <t>Accrued research and development expenses</t>
  </si>
  <si>
    <t>Accrued professional expenses</t>
  </si>
  <si>
    <t>Other accrued expenses</t>
  </si>
  <si>
    <t>Other restructuring expenses</t>
  </si>
  <si>
    <t>Capital Structure - Additional Information (Detail) - $ / shares</t>
  </si>
  <si>
    <t>Capital Structure [Line Items]</t>
  </si>
  <si>
    <t>Preferred Stock, shares authorized</t>
  </si>
  <si>
    <t>Preferred Stock, shares issued</t>
  </si>
  <si>
    <t>Preferred Stock, shares outstanding</t>
  </si>
  <si>
    <t>Common stock, shares reserved</t>
  </si>
  <si>
    <t>Stock-Based Compensation - Additional Information (Detail) - USD ($) $ / shares in Units, shares in Thousands, $ in Thousands</t>
  </si>
  <si>
    <t>Jun. 02, 2015</t>
  </si>
  <si>
    <t>Jun. 05, 2012</t>
  </si>
  <si>
    <t>Jun. 10, 2010</t>
  </si>
  <si>
    <t>May 31, 2018</t>
  </si>
  <si>
    <t>Jan. 02, 2010</t>
  </si>
  <si>
    <t>Jun. 30, 2015</t>
  </si>
  <si>
    <t>May 31, 2006</t>
  </si>
  <si>
    <t>Share-based Compensation Arrangement by Share-based Payment Award [Line Items]</t>
  </si>
  <si>
    <t>Common Stock, shares issued and outstanding</t>
  </si>
  <si>
    <t>Intrinsic value of options outstanding</t>
  </si>
  <si>
    <t>Intrinsic value of options exercised</t>
  </si>
  <si>
    <t>Weighted average grant date fair value of options granted</t>
  </si>
  <si>
    <t>Weighted average grant date fair value of options vested</t>
  </si>
  <si>
    <t>Weighted average remaining contractual life for option exercisable</t>
  </si>
  <si>
    <t>4 years 6 months</t>
  </si>
  <si>
    <t>Weighted average remaining contractual life for option vested</t>
  </si>
  <si>
    <t>6 years 4 months 24 days</t>
  </si>
  <si>
    <t>Total compensation expense associated</t>
  </si>
  <si>
    <t>Total compensation cost related to stock options not yet recognized</t>
  </si>
  <si>
    <t>Total compensation cost related to stock options not yet recognized, Weighted average period for recognition</t>
  </si>
  <si>
    <t>2 years 9 months 18 days</t>
  </si>
  <si>
    <t>Consultants</t>
  </si>
  <si>
    <t>2006 Stock Incentive Plan</t>
  </si>
  <si>
    <t>Common stock authorized for issuance</t>
  </si>
  <si>
    <t>Additional shares of common stock authorized</t>
  </si>
  <si>
    <t>Shares of common stock available for grant</t>
  </si>
  <si>
    <t>2006 Stock Incentive Plan | Before Amendment</t>
  </si>
  <si>
    <t>2006 Stock Incentive Plan | After Amendment</t>
  </si>
  <si>
    <t>2015 Plan</t>
  </si>
  <si>
    <t>Maximum number of Shares of common stock available for grant to any plan participant per fiscal year</t>
  </si>
  <si>
    <t>Maximum value of shares to non employee director</t>
  </si>
  <si>
    <t>Two Thousand And Six Employee Stock Purchase Plan</t>
  </si>
  <si>
    <t>Common stock lower price percentage</t>
  </si>
  <si>
    <t>85.00%</t>
  </si>
  <si>
    <t>Percentage of compensation cost grant date stock price discount</t>
  </si>
  <si>
    <t>15.00%</t>
  </si>
  <si>
    <t>Two Thousand And Six Employee Stock Purchase Plan | Before Amendment</t>
  </si>
  <si>
    <t>Two Thousand And Six Employee Stock Purchase Plan | After Amendment</t>
  </si>
  <si>
    <t>Company's Stock Option Activity (Detail) shares in Thousands</t>
  </si>
  <si>
    <t>Dec. 31, 2018$ / sharesshares</t>
  </si>
  <si>
    <t>Options</t>
  </si>
  <si>
    <t>Outstanding at January 1, 2018 | shares</t>
  </si>
  <si>
    <t>Stock Options, Granted | shares</t>
  </si>
  <si>
    <t>Stock Options, Exercised | shares</t>
  </si>
  <si>
    <t>Stock Options, Forfeited | shares</t>
  </si>
  <si>
    <t>Stock Options, Cancelled | shares</t>
  </si>
  <si>
    <t>Outstanding at December 31, 2018 | shares</t>
  </si>
  <si>
    <t>Options exercisable at December 31, 2018 | shares</t>
  </si>
  <si>
    <t>Options vested and expected to vest at December 31, 2018 | shares</t>
  </si>
  <si>
    <t>Weighted Average Exercise Price</t>
  </si>
  <si>
    <t>Weighted Average Exercise Price, Outstanding at January 1, 2018 | $ / shares</t>
  </si>
  <si>
    <t>Weighted Average Exercise Price, Granted | $ / shares</t>
  </si>
  <si>
    <t>Weighted Average Exercise Price, Exercised | $ / shares</t>
  </si>
  <si>
    <t>Weighted Average Exercise Price, Forfeited | $ / shares</t>
  </si>
  <si>
    <t>Weighted Average Exercise Price, Cancelled | $ / shares</t>
  </si>
  <si>
    <t>Weighted Average Exercise Price, Outstanding at December 31, 2018 | $ / shares</t>
  </si>
  <si>
    <t>Weighted Average Exercise Price, Options exercisable at December 31, 2018 | $ / shares</t>
  </si>
  <si>
    <t>Weighted Average Exercise Price, Options vested and expected to vest at December 31, 2018 | $ / shares</t>
  </si>
  <si>
    <t>Summary of Stock Options Outstanding (Detail) shares in Thousands</t>
  </si>
  <si>
    <t>Share-based Compensation, Shares Authorized under Stock Option Plans, Exercise Price Range [Line Items]</t>
  </si>
  <si>
    <t>Options, Number Outstanding | shares</t>
  </si>
  <si>
    <t>Options Outstanding, Weighted Average Remaining Contractual Life (Years)</t>
  </si>
  <si>
    <t>6 years 6 months</t>
  </si>
  <si>
    <t>Options Outstanding, Weighted Average Exercise Price</t>
  </si>
  <si>
    <t>Options, Number Vested | shares</t>
  </si>
  <si>
    <t>Options Vested, Weighted Average Exercise Price</t>
  </si>
  <si>
    <t>Range One</t>
  </si>
  <si>
    <t>Options, Range of Exercise Prices, lower limit</t>
  </si>
  <si>
    <t>Options, Range of Exercise Prices, upper limit</t>
  </si>
  <si>
    <t>Range Two</t>
  </si>
  <si>
    <t>7 years 2 months 12 days</t>
  </si>
  <si>
    <t>Range Three</t>
  </si>
  <si>
    <t>7 years 6 months</t>
  </si>
  <si>
    <t>Range Four</t>
  </si>
  <si>
    <t>5 years 1 month 6 days</t>
  </si>
  <si>
    <t>Range Five</t>
  </si>
  <si>
    <t>3 years 10 months 24 days</t>
  </si>
  <si>
    <t>Range Six</t>
  </si>
  <si>
    <t>6 years 2 months 12 days</t>
  </si>
  <si>
    <t>Range Seven</t>
  </si>
  <si>
    <t>5 years 3 months 18 days</t>
  </si>
  <si>
    <t>Assumptions Used to Value Options Granted (Detail)</t>
  </si>
  <si>
    <t>Expected term of option</t>
  </si>
  <si>
    <t>6 years</t>
  </si>
  <si>
    <t>Expected dividend yield</t>
  </si>
  <si>
    <t>Expected volatility</t>
  </si>
  <si>
    <t>79.00%</t>
  </si>
  <si>
    <t>82.00%</t>
  </si>
  <si>
    <t>81.00%</t>
  </si>
  <si>
    <t>Risk free interest rate</t>
  </si>
  <si>
    <t>2.55%</t>
  </si>
  <si>
    <t>2.04%</t>
  </si>
  <si>
    <t>1.15%</t>
  </si>
  <si>
    <t>6 years 3 months</t>
  </si>
  <si>
    <t>83.00%</t>
  </si>
  <si>
    <t>84.00%</t>
  </si>
  <si>
    <t>2.98%</t>
  </si>
  <si>
    <t>2.27%</t>
  </si>
  <si>
    <t>2.09%</t>
  </si>
  <si>
    <t>Assumptions Used to Value Options Granted under Two Thousand and Six Employee Stock Purchase Plan (Detail)</t>
  </si>
  <si>
    <t>6 months</t>
  </si>
  <si>
    <t>Minimum | Two Thousand And Six Employee Stock Purchase Plan</t>
  </si>
  <si>
    <t>47.00%</t>
  </si>
  <si>
    <t>58.00%</t>
  </si>
  <si>
    <t>55.00%</t>
  </si>
  <si>
    <t>1.30%</t>
  </si>
  <si>
    <t>0.05%</t>
  </si>
  <si>
    <t>Maximum | Two Thousand And Six Employee Stock Purchase Plan</t>
  </si>
  <si>
    <t>60.00%</t>
  </si>
  <si>
    <t>73.00%</t>
  </si>
  <si>
    <t>66.00%</t>
  </si>
  <si>
    <t>2.10%</t>
  </si>
  <si>
    <t>0.06%</t>
  </si>
  <si>
    <t>Compensation Expense Related to Option Grants Made to Employees and Consultants (Detail) - USD ($) $ in Thousands</t>
  </si>
  <si>
    <t>Share-based Compensation Arrangement by Share-based Payment Award, Compensation Cost [Line Items]</t>
  </si>
  <si>
    <t>Stock-based compensation</t>
  </si>
  <si>
    <t>Employees and Consultants</t>
  </si>
  <si>
    <t>Research and Development Expense | Employees and Consultants</t>
  </si>
  <si>
    <t>General and Administrative Expense | Employees and Consultants</t>
  </si>
  <si>
    <t>Commitments and Contingencies - Additional Information (Detail) - USD ($) $ in Thousands</t>
  </si>
  <si>
    <t>Commitments and Contingencies Disclosure [Line Items]</t>
  </si>
  <si>
    <t>Employer contributions for each dollar contribution</t>
  </si>
  <si>
    <t>0.50%</t>
  </si>
  <si>
    <t>Maximum employee contribution as a percentage of salary deferrals</t>
  </si>
  <si>
    <t>6.00%</t>
  </si>
  <si>
    <t>Employer matching contribution</t>
  </si>
  <si>
    <t>Accrued rent expense</t>
  </si>
  <si>
    <t>Rent expense under operating lease</t>
  </si>
  <si>
    <t>New Haven, Connecticut</t>
  </si>
  <si>
    <t>Period of monthly lease payment</t>
  </si>
  <si>
    <t>Mar. 31,
		2020</t>
  </si>
  <si>
    <t>Blue Bell, Pennsylvania</t>
  </si>
  <si>
    <t>Nov. 30,
		2022</t>
  </si>
  <si>
    <t>Future Minimum Annual Lease Payments (Detail) $ in Thousands</t>
  </si>
  <si>
    <t>Operating Leased Assets [Line Items]</t>
  </si>
  <si>
    <t>Income Taxes - Additional Information (Detail) - USD ($) $ in Thousands</t>
  </si>
  <si>
    <t>Income Tax Disclosure [Line Items]</t>
  </si>
  <si>
    <t>Tax cuts and jobs act of 2017, provisional income tax expense</t>
  </si>
  <si>
    <t>Gross deferred income tax asset</t>
  </si>
  <si>
    <t>Operating loss carry forward no expiration</t>
  </si>
  <si>
    <t>State and Local Jurisdiction</t>
  </si>
  <si>
    <t>Operating Loss Carryforwards</t>
  </si>
  <si>
    <t>State and Local Jurisdiction | Minimum</t>
  </si>
  <si>
    <t>Operating loss carryforward expiration year commencing</t>
  </si>
  <si>
    <t>State and Local Jurisdiction | Maximum</t>
  </si>
  <si>
    <t>Operating loss carryforward expiration year ending</t>
  </si>
  <si>
    <t>Connecticut State</t>
  </si>
  <si>
    <t>Exchange percentage of research and development tax credit</t>
  </si>
  <si>
    <t>65.00%</t>
  </si>
  <si>
    <t>Before 2017 Tax Cuts And Jobs Act</t>
  </si>
  <si>
    <t>Federal statutory rate</t>
  </si>
  <si>
    <t>35.00%</t>
  </si>
  <si>
    <t>Effective income tax rate reconciliation tax credits Orphan Drug</t>
  </si>
  <si>
    <t>50.00%</t>
  </si>
  <si>
    <t>After 2017 Tax Cuts And Jobs Act</t>
  </si>
  <si>
    <t>21.00%</t>
  </si>
  <si>
    <t>Net operating loss deduction percentage</t>
  </si>
  <si>
    <t>80.00%</t>
  </si>
  <si>
    <t>25.00%</t>
  </si>
  <si>
    <t>ASU 2016-09</t>
  </si>
  <si>
    <t>Operating loss carryforwards tax benefit recognized</t>
  </si>
  <si>
    <t>Internal Revenue Service (IRS)</t>
  </si>
  <si>
    <t>Internal Revenue Service (IRS) | Minimum</t>
  </si>
  <si>
    <t>Research and development credit carryforwards expiration</t>
  </si>
  <si>
    <t>Operating losses no longer expire</t>
  </si>
  <si>
    <t>Internal Revenue Service (IRS) | Maximum</t>
  </si>
  <si>
    <t>Domestic Tax Authority [Member]</t>
  </si>
  <si>
    <t>Income Tax Provision (Benefit) (Detail) - USD ($) $ in Thousands</t>
  </si>
  <si>
    <t>Income Taxes Provision Benefit [Line Items]</t>
  </si>
  <si>
    <t>Federal and state</t>
  </si>
  <si>
    <t>Valuation allowance</t>
  </si>
  <si>
    <t>Reconciliation of Provision for Income Taxes at Statutory Rates (Detail)</t>
  </si>
  <si>
    <t>Effective Income Tax Rate Reconciliation, Percent [Abstract]</t>
  </si>
  <si>
    <t>(21.00%)</t>
  </si>
  <si>
    <t>(34.00%)</t>
  </si>
  <si>
    <t>State tax, net of federal benefit</t>
  </si>
  <si>
    <t>(4.90%)</t>
  </si>
  <si>
    <t>(5.00%)</t>
  </si>
  <si>
    <t>Other</t>
  </si>
  <si>
    <t>0.10%</t>
  </si>
  <si>
    <t>1.20%</t>
  </si>
  <si>
    <t>Share-based compensation</t>
  </si>
  <si>
    <t>(0.20%)</t>
  </si>
  <si>
    <t>Federal tax credits, net of orphan drug credit expense disallowance</t>
  </si>
  <si>
    <t>(6.00%)</t>
  </si>
  <si>
    <t>(1.70%)</t>
  </si>
  <si>
    <t>4.10%</t>
  </si>
  <si>
    <t>Change in federal tax rate</t>
  </si>
  <si>
    <t>61.80%</t>
  </si>
  <si>
    <t>29.70%</t>
  </si>
  <si>
    <t>(22.10%)</t>
  </si>
  <si>
    <t>Effective Income Tax Rate Reconciliation, Percent, Total</t>
  </si>
  <si>
    <t>Future Tax Benefits (Deferred Tax Assets) (Detail) - USD ($) $ in Thousands</t>
  </si>
  <si>
    <t>Gross deferred tax assets:</t>
  </si>
  <si>
    <t>Net operating losses</t>
  </si>
  <si>
    <t>Tax credits (federal and state)</t>
  </si>
  <si>
    <t>Less-valuation allowance</t>
  </si>
  <si>
    <t>Net deferred tax asset</t>
  </si>
  <si>
    <t>Net Operating Loss and Credit Carryforwards (Detail) $ in Thousands</t>
  </si>
  <si>
    <t>Operating Loss Carryforwards [Line Items]</t>
  </si>
  <si>
    <t>Net operating loss carryforwards</t>
  </si>
  <si>
    <t>State and Local Jurisdiction | Research Tax Credit Carryforward</t>
  </si>
  <si>
    <t>Research and development credit carryforwards</t>
  </si>
  <si>
    <t>Internal Revenue Service (IRS) | Research Tax Credit Carryforward</t>
  </si>
  <si>
    <t>Related Party Transactions - Additional Information (Detail) - Domain Associates LLC - USD ($) shares in Thousands, $ in Millions</t>
  </si>
  <si>
    <t>Aug. 31, 2017</t>
  </si>
  <si>
    <t>Aug. 31, 2010</t>
  </si>
  <si>
    <t>Related Party Transaction [Line Items]</t>
  </si>
  <si>
    <t>Common stock shares purchased</t>
  </si>
  <si>
    <t>Common stock warrants purchased</t>
  </si>
  <si>
    <t>Common stock aggregate purchase price</t>
  </si>
  <si>
    <t>Common stock warrants exercised</t>
  </si>
  <si>
    <t>Shares issued upon cashless exercise of warrant</t>
  </si>
  <si>
    <t>Ownership percentage of shares outstanding</t>
  </si>
  <si>
    <t>2.50%</t>
  </si>
  <si>
    <t>Quarterly Financial Data (Detail) - USD ($) $ / shares in Units, shares in Thousands, $ in Thousands</t>
  </si>
  <si>
    <t>Quarterly Financial Information [Line Items]</t>
  </si>
  <si>
    <t>Total operating revenue</t>
  </si>
  <si>
    <t>Net income (loss)</t>
  </si>
  <si>
    <t>Net income (loss) per share-basic and diluted</t>
  </si>
  <si>
    <t>Weighted average number of shares outstanding-basic and dilute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070336</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381951346</v>
      </c>
    </row>
    <row r="17" spans="1:4">
      <c r="A17" s="4" t="s">
        <v>28</v>
      </c>
      <c r="B17" s="4" t="s">
        <v>29</v>
      </c>
    </row>
    <row r="18" spans="1:4">
      <c r="A18" s="4" t="s">
        <v>30</v>
      </c>
      <c r="C18" s="5" t="n">
        <v>138715675</v>
      </c>
    </row>
    <row r="19" spans="1:4">
      <c r="A19" s="4" t="s">
        <v>31</v>
      </c>
      <c r="B19" s="4" t="s">
        <v>9</v>
      </c>
    </row>
    <row r="20" spans="1:4">
      <c r="A20" s="4" t="s">
        <v>32</v>
      </c>
      <c r="B20" s="4" t="s">
        <v>9</v>
      </c>
    </row>
    <row r="21" spans="1:4">
      <c r="A21" s="4" t="s">
        <v>33</v>
      </c>
      <c r="B21"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45</v>
      </c>
      <c r="B1" s="2" t="s">
        <v>1</v>
      </c>
    </row>
    <row r="2" spans="1:2">
      <c r="B2" s="2" t="s">
        <v>2</v>
      </c>
    </row>
    <row r="3" spans="1:2">
      <c r="A3" s="4" t="s">
        <v>145</v>
      </c>
      <c r="B3"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v>
      </c>
    </row>
    <row r="3" spans="1:2">
      <c r="A3" s="4" t="s">
        <v>147</v>
      </c>
      <c r="B3"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49</v>
      </c>
      <c r="B1" s="2" t="s">
        <v>1</v>
      </c>
    </row>
    <row r="2" spans="1:2">
      <c r="B2" s="2" t="s">
        <v>2</v>
      </c>
    </row>
    <row r="3" spans="1:2">
      <c r="A3" s="4" t="s">
        <v>149</v>
      </c>
      <c r="B3"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151</v>
      </c>
      <c r="B1" s="2" t="s">
        <v>1</v>
      </c>
    </row>
    <row r="2" spans="1:2">
      <c r="B2" s="2" t="s">
        <v>2</v>
      </c>
    </row>
    <row r="3" spans="1:2">
      <c r="A3" s="4" t="s">
        <v>151</v>
      </c>
      <c r="B3"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53</v>
      </c>
      <c r="B1" s="2" t="s">
        <v>1</v>
      </c>
    </row>
    <row r="2" spans="1:2">
      <c r="B2" s="2" t="s">
        <v>2</v>
      </c>
    </row>
    <row r="3" spans="1:2">
      <c r="A3" s="4" t="s">
        <v>153</v>
      </c>
      <c r="B3"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155</v>
      </c>
      <c r="B1" s="2" t="s">
        <v>1</v>
      </c>
    </row>
    <row r="2" spans="1:2">
      <c r="B2" s="2" t="s">
        <v>2</v>
      </c>
    </row>
    <row r="3" spans="1:2">
      <c r="A3" s="4" t="s">
        <v>155</v>
      </c>
      <c r="B3"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57</v>
      </c>
      <c r="B1" s="2" t="s">
        <v>1</v>
      </c>
    </row>
    <row r="2" spans="1:2">
      <c r="B2" s="2" t="s">
        <v>2</v>
      </c>
    </row>
    <row r="3" spans="1:2">
      <c r="A3" s="4" t="s">
        <v>157</v>
      </c>
      <c r="B3"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59</v>
      </c>
      <c r="B1" s="2" t="s">
        <v>1</v>
      </c>
    </row>
    <row r="2" spans="1:2">
      <c r="B2" s="2" t="s">
        <v>2</v>
      </c>
    </row>
    <row r="3" spans="1:2">
      <c r="A3" s="4" t="s">
        <v>159</v>
      </c>
      <c r="B3"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4" t="s">
        <v>161</v>
      </c>
      <c r="B3"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63</v>
      </c>
      <c r="B1" s="2" t="s">
        <v>1</v>
      </c>
    </row>
    <row r="2" spans="1:2">
      <c r="B2" s="2" t="s">
        <v>2</v>
      </c>
    </row>
    <row r="3" spans="1:2">
      <c r="A3" s="4" t="s">
        <v>163</v>
      </c>
      <c r="B3"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49829</v>
      </c>
      <c r="C3" s="6" t="n">
        <v>43496</v>
      </c>
    </row>
    <row r="4" spans="1:3">
      <c r="A4" s="4" t="s">
        <v>39</v>
      </c>
      <c r="B4" s="5" t="n">
        <v>221148</v>
      </c>
      <c r="C4" s="5" t="n">
        <v>256578</v>
      </c>
    </row>
    <row r="5" spans="1:3">
      <c r="A5" s="4" t="s">
        <v>40</v>
      </c>
      <c r="B5" s="5" t="n">
        <v>350</v>
      </c>
      <c r="C5" s="5" t="n">
        <v>60</v>
      </c>
    </row>
    <row r="6" spans="1:3">
      <c r="A6" s="4" t="s">
        <v>41</v>
      </c>
      <c r="B6" s="5" t="n">
        <v>4053</v>
      </c>
      <c r="C6" s="5" t="n">
        <v>3804</v>
      </c>
    </row>
    <row r="7" spans="1:3">
      <c r="A7" s="4" t="s">
        <v>42</v>
      </c>
      <c r="B7" s="5" t="n">
        <v>275380</v>
      </c>
      <c r="C7" s="5" t="n">
        <v>303938</v>
      </c>
    </row>
    <row r="8" spans="1:3">
      <c r="A8" s="4" t="s">
        <v>39</v>
      </c>
      <c r="B8" s="5" t="n">
        <v>0</v>
      </c>
      <c r="C8" s="5" t="n">
        <v>30511</v>
      </c>
    </row>
    <row r="9" spans="1:3">
      <c r="A9" s="4" t="s">
        <v>43</v>
      </c>
      <c r="B9" s="5" t="n">
        <v>2137</v>
      </c>
      <c r="C9" s="5" t="n">
        <v>2816</v>
      </c>
    </row>
    <row r="10" spans="1:3">
      <c r="A10" s="4" t="s">
        <v>44</v>
      </c>
      <c r="B10" s="5" t="n">
        <v>189</v>
      </c>
      <c r="C10" s="5" t="n">
        <v>196</v>
      </c>
    </row>
    <row r="11" spans="1:3">
      <c r="A11" s="4" t="s">
        <v>45</v>
      </c>
      <c r="B11" s="5" t="n">
        <v>152</v>
      </c>
      <c r="C11" s="5" t="n">
        <v>152</v>
      </c>
    </row>
    <row r="12" spans="1:3">
      <c r="A12" s="4" t="s">
        <v>46</v>
      </c>
      <c r="B12" s="5" t="n">
        <v>277858</v>
      </c>
      <c r="C12" s="5" t="n">
        <v>337613</v>
      </c>
    </row>
    <row r="13" spans="1:3">
      <c r="A13" s="3" t="s">
        <v>47</v>
      </c>
    </row>
    <row r="14" spans="1:3">
      <c r="A14" s="4" t="s">
        <v>48</v>
      </c>
      <c r="B14" s="5" t="n">
        <v>2335</v>
      </c>
      <c r="C14" s="5" t="n">
        <v>5253</v>
      </c>
    </row>
    <row r="15" spans="1:3">
      <c r="A15" s="4" t="s">
        <v>49</v>
      </c>
      <c r="B15" s="5" t="n">
        <v>9363</v>
      </c>
      <c r="C15" s="5" t="n">
        <v>7461</v>
      </c>
    </row>
    <row r="16" spans="1:3">
      <c r="A16" s="4" t="s">
        <v>50</v>
      </c>
      <c r="B16" s="5" t="n">
        <v>131</v>
      </c>
      <c r="C16" s="5" t="n">
        <v>170</v>
      </c>
    </row>
    <row r="17" spans="1:3">
      <c r="A17" s="4" t="s">
        <v>51</v>
      </c>
      <c r="B17" s="5" t="n">
        <v>11829</v>
      </c>
      <c r="C17" s="5" t="n">
        <v>12884</v>
      </c>
    </row>
    <row r="18" spans="1:3">
      <c r="A18" s="4" t="s">
        <v>52</v>
      </c>
      <c r="B18" s="5" t="n">
        <v>17</v>
      </c>
      <c r="C18" s="5" t="n">
        <v>83</v>
      </c>
    </row>
    <row r="19" spans="1:3">
      <c r="A19" s="4" t="s">
        <v>53</v>
      </c>
      <c r="B19" s="5" t="n">
        <v>0</v>
      </c>
      <c r="C19" s="5" t="n">
        <v>131</v>
      </c>
    </row>
    <row r="20" spans="1:3">
      <c r="A20" s="4" t="s">
        <v>54</v>
      </c>
      <c r="B20" s="5" t="n">
        <v>11846</v>
      </c>
      <c r="C20" s="5" t="n">
        <v>13098</v>
      </c>
    </row>
    <row r="21" spans="1:3">
      <c r="A21" s="4" t="s">
        <v>55</v>
      </c>
      <c r="B21" s="4" t="s">
        <v>56</v>
      </c>
      <c r="C21" s="4" t="s">
        <v>56</v>
      </c>
    </row>
    <row r="22" spans="1:3">
      <c r="A22" s="3" t="s">
        <v>57</v>
      </c>
    </row>
    <row r="23" spans="1:3">
      <c r="A23" s="4" t="s">
        <v>58</v>
      </c>
      <c r="B23" s="5" t="n">
        <v>139</v>
      </c>
      <c r="C23" s="5" t="n">
        <v>138</v>
      </c>
    </row>
    <row r="24" spans="1:3">
      <c r="A24" s="4" t="s">
        <v>59</v>
      </c>
      <c r="B24" s="5" t="n">
        <v>938998</v>
      </c>
      <c r="C24" s="5" t="n">
        <v>927420</v>
      </c>
    </row>
    <row r="25" spans="1:3">
      <c r="A25" s="4" t="s">
        <v>60</v>
      </c>
      <c r="B25" s="5" t="n">
        <v>-672926</v>
      </c>
      <c r="C25" s="5" t="n">
        <v>-602654</v>
      </c>
    </row>
    <row r="26" spans="1:3">
      <c r="A26" s="4" t="s">
        <v>61</v>
      </c>
      <c r="B26" s="5" t="n">
        <v>-199</v>
      </c>
      <c r="C26" s="5" t="n">
        <v>-389</v>
      </c>
    </row>
    <row r="27" spans="1:3">
      <c r="A27" s="4" t="s">
        <v>62</v>
      </c>
      <c r="B27" s="5" t="n">
        <v>266012</v>
      </c>
      <c r="C27" s="5" t="n">
        <v>324515</v>
      </c>
    </row>
    <row r="28" spans="1:3">
      <c r="A28" s="4" t="s">
        <v>63</v>
      </c>
      <c r="B28" s="6" t="n">
        <v>277858</v>
      </c>
      <c r="C28" s="6" t="n">
        <v>3376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4" t="s">
        <v>165</v>
      </c>
      <c r="B3"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67</v>
      </c>
      <c r="B1" s="2" t="s">
        <v>1</v>
      </c>
    </row>
    <row r="2" spans="1:2">
      <c r="B2" s="2" t="s">
        <v>2</v>
      </c>
    </row>
    <row r="3" spans="1:2">
      <c r="A3" s="4" t="s">
        <v>167</v>
      </c>
      <c r="B3"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4" t="s">
        <v>170</v>
      </c>
      <c r="B3" s="4" t="s">
        <v>171</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82</v>
      </c>
      <c r="B9" s="4" t="s">
        <v>183</v>
      </c>
    </row>
    <row r="10" spans="1:2">
      <c r="A10" s="4" t="s">
        <v>184</v>
      </c>
      <c r="B10" s="4" t="s">
        <v>185</v>
      </c>
    </row>
    <row r="11" spans="1:2">
      <c r="A11" s="4" t="s">
        <v>186</v>
      </c>
      <c r="B11" s="4" t="s">
        <v>187</v>
      </c>
    </row>
    <row r="12" spans="1:2">
      <c r="A12" s="4" t="s">
        <v>188</v>
      </c>
      <c r="B12" s="4" t="s">
        <v>189</v>
      </c>
    </row>
    <row r="13" spans="1:2">
      <c r="A13" s="4" t="s">
        <v>190</v>
      </c>
      <c r="B13" s="4" t="s">
        <v>191</v>
      </c>
    </row>
    <row r="14" spans="1:2">
      <c r="A14" s="4" t="s">
        <v>192</v>
      </c>
      <c r="B14" s="4" t="s">
        <v>193</v>
      </c>
    </row>
    <row r="15" spans="1:2">
      <c r="A15" s="4" t="s">
        <v>194</v>
      </c>
      <c r="B15" s="4" t="s">
        <v>195</v>
      </c>
    </row>
    <row r="16" spans="1:2">
      <c r="A16" s="4" t="s">
        <v>163</v>
      </c>
      <c r="B16" s="4" t="s">
        <v>196</v>
      </c>
    </row>
    <row r="17" spans="1:2">
      <c r="A17" s="4" t="s">
        <v>197</v>
      </c>
      <c r="B17" s="4" t="s">
        <v>198</v>
      </c>
    </row>
    <row r="18" spans="1:2">
      <c r="A18" s="4" t="s">
        <v>199</v>
      </c>
      <c r="B18"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4" t="s">
        <v>202</v>
      </c>
      <c r="B3"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4" t="s">
        <v>205</v>
      </c>
      <c r="B3" s="4" t="s">
        <v>206</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09</v>
      </c>
      <c r="B1" s="2" t="s">
        <v>1</v>
      </c>
    </row>
    <row r="2" spans="1:2">
      <c r="B2" s="2" t="s">
        <v>2</v>
      </c>
    </row>
    <row r="3" spans="1:2">
      <c r="A3" s="4" t="s">
        <v>210</v>
      </c>
      <c r="B3" s="4" t="s">
        <v>211</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4" t="s">
        <v>217</v>
      </c>
      <c r="B3"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4" t="s">
        <v>220</v>
      </c>
      <c r="B3"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80"/>
  </cols>
  <sheetData>
    <row r="1" spans="1:2">
      <c r="A1" s="1" t="s">
        <v>222</v>
      </c>
      <c r="B1" s="2" t="s">
        <v>1</v>
      </c>
    </row>
    <row r="2" spans="1:2">
      <c r="B2" s="2" t="s">
        <v>2</v>
      </c>
    </row>
    <row r="3" spans="1:2">
      <c r="A3" s="4" t="s">
        <v>223</v>
      </c>
      <c r="B3"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4" t="s">
        <v>226</v>
      </c>
      <c r="B3" s="4" t="s">
        <v>227</v>
      </c>
    </row>
    <row r="4" spans="1:2">
      <c r="A4" s="4" t="s">
        <v>228</v>
      </c>
      <c r="B4" s="4" t="s">
        <v>229</v>
      </c>
    </row>
    <row r="5" spans="1:2">
      <c r="A5" s="4" t="s">
        <v>230</v>
      </c>
      <c r="B5" s="4" t="s">
        <v>231</v>
      </c>
    </row>
    <row r="6" spans="1:2">
      <c r="A6" s="4" t="s">
        <v>232</v>
      </c>
      <c r="B6" s="4" t="s">
        <v>233</v>
      </c>
    </row>
    <row r="7" spans="1:2">
      <c r="A7" s="4" t="s">
        <v>234</v>
      </c>
      <c r="B7"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4</v>
      </c>
      <c r="B1" s="2" t="s">
        <v>2</v>
      </c>
      <c r="C1" s="2" t="s">
        <v>36</v>
      </c>
    </row>
    <row r="2" spans="1:3">
      <c r="A2" s="4" t="s">
        <v>65</v>
      </c>
      <c r="B2" s="7" t="n">
        <v>0.001</v>
      </c>
      <c r="C2" s="7" t="n">
        <v>0.001</v>
      </c>
    </row>
    <row r="3" spans="1:3">
      <c r="A3" s="4" t="s">
        <v>66</v>
      </c>
      <c r="B3" s="5" t="n">
        <v>200000000</v>
      </c>
      <c r="C3" s="5" t="n">
        <v>200000000</v>
      </c>
    </row>
    <row r="4" spans="1:3">
      <c r="A4" s="4" t="s">
        <v>67</v>
      </c>
      <c r="B4" s="5" t="n">
        <v>138716000</v>
      </c>
      <c r="C4" s="5" t="n">
        <v>137894000</v>
      </c>
    </row>
    <row r="5" spans="1:3">
      <c r="A5" s="4" t="s">
        <v>68</v>
      </c>
      <c r="B5" s="5" t="n">
        <v>138716000</v>
      </c>
      <c r="C5" s="5" t="n">
        <v>13789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236</v>
      </c>
      <c r="B1" s="2" t="s">
        <v>1</v>
      </c>
    </row>
    <row r="2" spans="1:2">
      <c r="B2" s="2" t="s">
        <v>2</v>
      </c>
    </row>
    <row r="3" spans="1:2">
      <c r="A3" s="4" t="s">
        <v>237</v>
      </c>
      <c r="B3"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39</v>
      </c>
      <c r="B1" s="2" t="s">
        <v>1</v>
      </c>
    </row>
    <row r="2" spans="1:2">
      <c r="B2" s="2" t="s">
        <v>2</v>
      </c>
    </row>
    <row r="3" spans="1:2">
      <c r="A3" s="4" t="s">
        <v>240</v>
      </c>
      <c r="B3" s="4" t="s">
        <v>241</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248</v>
      </c>
      <c r="B1" s="2" t="s">
        <v>1</v>
      </c>
    </row>
    <row r="2" spans="1:2">
      <c r="B2" s="2" t="s">
        <v>2</v>
      </c>
    </row>
    <row r="3" spans="1:2">
      <c r="A3" s="4" t="s">
        <v>249</v>
      </c>
      <c r="B3"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51</v>
      </c>
      <c r="B1" s="2" t="s">
        <v>252</v>
      </c>
      <c r="J1" s="2" t="s">
        <v>1</v>
      </c>
    </row>
    <row r="2" spans="1:12">
      <c r="B2" s="2" t="s">
        <v>2</v>
      </c>
      <c r="C2" s="2" t="s">
        <v>253</v>
      </c>
      <c r="D2" s="2" t="s">
        <v>254</v>
      </c>
      <c r="E2" s="2" t="s">
        <v>255</v>
      </c>
      <c r="F2" s="2" t="s">
        <v>36</v>
      </c>
      <c r="G2" s="2" t="s">
        <v>256</v>
      </c>
      <c r="H2" s="2" t="s">
        <v>257</v>
      </c>
      <c r="I2" s="2" t="s">
        <v>258</v>
      </c>
      <c r="J2" s="2" t="s">
        <v>2</v>
      </c>
      <c r="K2" s="2" t="s">
        <v>36</v>
      </c>
      <c r="L2" s="2" t="s">
        <v>70</v>
      </c>
    </row>
    <row r="3" spans="1:12">
      <c r="A3" s="3" t="s">
        <v>259</v>
      </c>
    </row>
    <row r="4" spans="1:12">
      <c r="A4" s="4" t="s">
        <v>81</v>
      </c>
      <c r="B4" s="6" t="n">
        <v>-16601</v>
      </c>
      <c r="C4" s="6" t="n">
        <v>-15884</v>
      </c>
      <c r="D4" s="6" t="n">
        <v>-17199</v>
      </c>
      <c r="E4" s="6" t="n">
        <v>-20588</v>
      </c>
      <c r="F4" s="6" t="n">
        <v>-23203</v>
      </c>
      <c r="G4" s="6" t="n">
        <v>-19338</v>
      </c>
      <c r="H4" s="6" t="n">
        <v>-22543</v>
      </c>
      <c r="I4" s="6" t="n">
        <v>-20152</v>
      </c>
      <c r="J4" s="6" t="n">
        <v>-70272</v>
      </c>
      <c r="K4" s="6" t="n">
        <v>-85236</v>
      </c>
      <c r="L4" s="6" t="n">
        <v>-61706</v>
      </c>
    </row>
    <row r="5" spans="1:12">
      <c r="A5" s="4" t="s">
        <v>60</v>
      </c>
      <c r="B5" s="6" t="n">
        <v>-672926</v>
      </c>
      <c r="F5" s="6" t="n">
        <v>-602654</v>
      </c>
      <c r="J5" s="6" t="n">
        <v>-672926</v>
      </c>
      <c r="K5" s="6" t="n">
        <v>-602654</v>
      </c>
    </row>
  </sheetData>
  <mergeCells count="3">
    <mergeCell ref="A1:A2"/>
    <mergeCell ref="B1:I1"/>
    <mergeCell ref="J1:L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37"/>
    <col customWidth="1" max="3" min="3" width="13"/>
    <col customWidth="1" max="4" min="4" width="28"/>
    <col customWidth="1" max="5" min="5" width="21"/>
    <col customWidth="1" max="6" min="6" width="21"/>
  </cols>
  <sheetData>
    <row r="1" spans="1:6">
      <c r="A1" s="1" t="s">
        <v>260</v>
      </c>
      <c r="B1" s="2" t="s">
        <v>261</v>
      </c>
      <c r="C1" s="2" t="s">
        <v>262</v>
      </c>
      <c r="D1" s="2" t="s">
        <v>263</v>
      </c>
      <c r="E1" s="2" t="s">
        <v>264</v>
      </c>
      <c r="F1" s="2" t="s">
        <v>265</v>
      </c>
    </row>
    <row r="2" spans="1:6">
      <c r="A2" s="3" t="s">
        <v>266</v>
      </c>
    </row>
    <row r="3" spans="1:6">
      <c r="A3" s="4" t="s">
        <v>38</v>
      </c>
      <c r="D3" s="6" t="n">
        <v>49829</v>
      </c>
      <c r="E3" s="6" t="n">
        <v>43496</v>
      </c>
    </row>
    <row r="4" spans="1:6">
      <c r="A4" s="4" t="s">
        <v>267</v>
      </c>
      <c r="D4" s="6" t="n">
        <v>221148</v>
      </c>
      <c r="E4" s="6" t="n">
        <v>287089</v>
      </c>
    </row>
    <row r="5" spans="1:6">
      <c r="A5" s="4" t="s">
        <v>268</v>
      </c>
      <c r="D5" s="5" t="n">
        <v>1</v>
      </c>
    </row>
    <row r="6" spans="1:6">
      <c r="A6" s="4" t="s">
        <v>269</v>
      </c>
    </row>
    <row r="7" spans="1:6">
      <c r="A7" s="3" t="s">
        <v>266</v>
      </c>
    </row>
    <row r="8" spans="1:6">
      <c r="A8" s="4" t="s">
        <v>270</v>
      </c>
      <c r="C8" s="4" t="s">
        <v>271</v>
      </c>
    </row>
    <row r="9" spans="1:6">
      <c r="A9" s="4" t="s">
        <v>272</v>
      </c>
    </row>
    <row r="10" spans="1:6">
      <c r="A10" s="3" t="s">
        <v>266</v>
      </c>
    </row>
    <row r="11" spans="1:6">
      <c r="A11" s="4" t="s">
        <v>273</v>
      </c>
      <c r="B11" s="5" t="n">
        <v>18367</v>
      </c>
    </row>
    <row r="12" spans="1:6">
      <c r="A12" s="4" t="s">
        <v>274</v>
      </c>
      <c r="B12" s="8" t="n">
        <v>12.25</v>
      </c>
    </row>
    <row r="13" spans="1:6">
      <c r="A13" s="4" t="s">
        <v>275</v>
      </c>
      <c r="B13" s="6" t="n">
        <v>225000</v>
      </c>
    </row>
    <row r="14" spans="1:6">
      <c r="A14" s="4" t="s">
        <v>276</v>
      </c>
    </row>
    <row r="15" spans="1:6">
      <c r="A15" s="3" t="s">
        <v>266</v>
      </c>
    </row>
    <row r="16" spans="1:6">
      <c r="A16" s="4" t="s">
        <v>277</v>
      </c>
      <c r="D16" s="4" t="s">
        <v>278</v>
      </c>
      <c r="E16" s="4" t="s">
        <v>278</v>
      </c>
      <c r="F16" s="4" t="s">
        <v>279</v>
      </c>
    </row>
    <row r="17" spans="1:6">
      <c r="A17" s="4" t="s">
        <v>280</v>
      </c>
    </row>
    <row r="18" spans="1:6">
      <c r="A18" s="3" t="s">
        <v>266</v>
      </c>
    </row>
    <row r="19" spans="1:6">
      <c r="A19" s="4" t="s">
        <v>277</v>
      </c>
      <c r="D19" s="4" t="s">
        <v>278</v>
      </c>
      <c r="E19" s="4" t="s">
        <v>281</v>
      </c>
    </row>
    <row r="20" spans="1:6">
      <c r="A20" s="4" t="s">
        <v>282</v>
      </c>
    </row>
    <row r="21" spans="1:6">
      <c r="A21" s="3" t="s">
        <v>266</v>
      </c>
    </row>
    <row r="22" spans="1:6">
      <c r="A22" s="4" t="s">
        <v>283</v>
      </c>
      <c r="F22" s="6" t="n">
        <v>15000</v>
      </c>
    </row>
    <row r="23" spans="1:6">
      <c r="A23" s="4" t="s">
        <v>284</v>
      </c>
    </row>
    <row r="24" spans="1:6">
      <c r="A24" s="3" t="s">
        <v>266</v>
      </c>
    </row>
    <row r="25" spans="1:6">
      <c r="A25" s="4" t="s">
        <v>267</v>
      </c>
      <c r="D25" s="6" t="n">
        <v>221148</v>
      </c>
      <c r="E25" s="6" t="n">
        <v>28708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4"/>
    <col customWidth="1" max="2" min="2" width="44"/>
  </cols>
  <sheetData>
    <row r="1" spans="1:2">
      <c r="A1" s="1" t="s">
        <v>285</v>
      </c>
      <c r="B1" s="2" t="s">
        <v>1</v>
      </c>
    </row>
    <row r="2" spans="1:2">
      <c r="B2" s="2" t="s">
        <v>2</v>
      </c>
    </row>
    <row r="3" spans="1:2">
      <c r="A3" s="4" t="s">
        <v>286</v>
      </c>
    </row>
    <row r="4" spans="1:2">
      <c r="A4" s="3" t="s">
        <v>287</v>
      </c>
    </row>
    <row r="5" spans="1:2">
      <c r="A5" s="4" t="s">
        <v>288</v>
      </c>
      <c r="B5" s="4" t="s">
        <v>289</v>
      </c>
    </row>
    <row r="6" spans="1:2">
      <c r="A6" s="4" t="s">
        <v>290</v>
      </c>
    </row>
    <row r="7" spans="1:2">
      <c r="A7" s="3" t="s">
        <v>287</v>
      </c>
    </row>
    <row r="8" spans="1:2">
      <c r="A8" s="4" t="s">
        <v>288</v>
      </c>
      <c r="B8" s="4" t="s">
        <v>291</v>
      </c>
    </row>
    <row r="9" spans="1:2">
      <c r="A9" s="4" t="s">
        <v>292</v>
      </c>
    </row>
    <row r="10" spans="1:2">
      <c r="A10" s="3" t="s">
        <v>287</v>
      </c>
    </row>
    <row r="11" spans="1:2">
      <c r="A11" s="4" t="s">
        <v>288</v>
      </c>
      <c r="B11" s="4" t="s">
        <v>293</v>
      </c>
    </row>
    <row r="12" spans="1:2">
      <c r="A12" s="4" t="s">
        <v>294</v>
      </c>
    </row>
    <row r="13" spans="1:2">
      <c r="A13" s="3" t="s">
        <v>287</v>
      </c>
    </row>
    <row r="14" spans="1:2">
      <c r="A14" s="4" t="s">
        <v>288</v>
      </c>
      <c r="B14" s="4" t="s">
        <v>295</v>
      </c>
    </row>
    <row r="15" spans="1:2">
      <c r="A15" s="4" t="s">
        <v>296</v>
      </c>
    </row>
    <row r="16" spans="1:2">
      <c r="A16" s="3" t="s">
        <v>287</v>
      </c>
    </row>
    <row r="17" spans="1:2">
      <c r="A17" s="4" t="s">
        <v>297</v>
      </c>
      <c r="B17"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22"/>
    <col customWidth="1" max="3" min="3" width="21"/>
  </cols>
  <sheetData>
    <row r="1" spans="1:3">
      <c r="A1" s="1" t="s">
        <v>299</v>
      </c>
      <c r="B1" s="2" t="s">
        <v>300</v>
      </c>
      <c r="C1" s="2" t="s">
        <v>1</v>
      </c>
    </row>
    <row r="2" spans="1:3">
      <c r="B2" s="2" t="s">
        <v>301</v>
      </c>
      <c r="C2" s="2" t="s">
        <v>302</v>
      </c>
    </row>
    <row r="3" spans="1:3">
      <c r="A3" s="3" t="s">
        <v>303</v>
      </c>
    </row>
    <row r="4" spans="1:3">
      <c r="A4" s="4" t="s">
        <v>304</v>
      </c>
      <c r="B4" s="5" t="n">
        <v>70</v>
      </c>
    </row>
    <row r="5" spans="1:3">
      <c r="A5" s="4" t="s">
        <v>305</v>
      </c>
      <c r="B5" s="4" t="s">
        <v>306</v>
      </c>
    </row>
    <row r="6" spans="1:3">
      <c r="A6" s="4" t="s">
        <v>307</v>
      </c>
      <c r="C6" s="6" t="n">
        <v>1900</v>
      </c>
    </row>
    <row r="7" spans="1:3">
      <c r="A7" s="4" t="s">
        <v>308</v>
      </c>
      <c r="C7" s="5" t="n">
        <v>181</v>
      </c>
    </row>
    <row r="8" spans="1:3">
      <c r="A8" s="4" t="s">
        <v>309</v>
      </c>
      <c r="C8" s="5" t="n">
        <v>1546</v>
      </c>
    </row>
    <row r="9" spans="1:3">
      <c r="A9" s="4" t="s">
        <v>310</v>
      </c>
      <c r="C9" s="5" t="n">
        <v>173</v>
      </c>
    </row>
    <row r="10" spans="1:3">
      <c r="A10" s="4" t="s">
        <v>178</v>
      </c>
    </row>
    <row r="11" spans="1:3">
      <c r="A11" s="3" t="s">
        <v>303</v>
      </c>
    </row>
    <row r="12" spans="1:3">
      <c r="A12" s="4" t="s">
        <v>310</v>
      </c>
      <c r="C12" s="6" t="n">
        <v>1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11</v>
      </c>
      <c r="B1" s="2" t="s">
        <v>252</v>
      </c>
      <c r="J1" s="2" t="s">
        <v>1</v>
      </c>
    </row>
    <row r="2" spans="1:12">
      <c r="B2" s="2" t="s">
        <v>2</v>
      </c>
      <c r="C2" s="2" t="s">
        <v>253</v>
      </c>
      <c r="D2" s="2" t="s">
        <v>254</v>
      </c>
      <c r="E2" s="2" t="s">
        <v>255</v>
      </c>
      <c r="F2" s="2" t="s">
        <v>36</v>
      </c>
      <c r="G2" s="2" t="s">
        <v>256</v>
      </c>
      <c r="H2" s="2" t="s">
        <v>257</v>
      </c>
      <c r="I2" s="2" t="s">
        <v>258</v>
      </c>
      <c r="J2" s="2" t="s">
        <v>2</v>
      </c>
      <c r="K2" s="2" t="s">
        <v>36</v>
      </c>
      <c r="L2" s="2" t="s">
        <v>70</v>
      </c>
    </row>
    <row r="3" spans="1:12">
      <c r="A3" s="3" t="s">
        <v>312</v>
      </c>
    </row>
    <row r="4" spans="1:12">
      <c r="A4" s="4" t="s">
        <v>313</v>
      </c>
      <c r="B4" s="6" t="n">
        <v>-16601</v>
      </c>
      <c r="C4" s="6" t="n">
        <v>-15884</v>
      </c>
      <c r="D4" s="6" t="n">
        <v>-17199</v>
      </c>
      <c r="E4" s="6" t="n">
        <v>-20588</v>
      </c>
      <c r="F4" s="6" t="n">
        <v>-23203</v>
      </c>
      <c r="G4" s="6" t="n">
        <v>-19338</v>
      </c>
      <c r="H4" s="6" t="n">
        <v>-22543</v>
      </c>
      <c r="I4" s="6" t="n">
        <v>-20152</v>
      </c>
      <c r="J4" s="6" t="n">
        <v>-70272</v>
      </c>
      <c r="K4" s="6" t="n">
        <v>-85236</v>
      </c>
      <c r="L4" s="6" t="n">
        <v>-61706</v>
      </c>
    </row>
    <row r="5" spans="1:12">
      <c r="A5" s="4" t="s">
        <v>314</v>
      </c>
      <c r="B5" s="5" t="n">
        <v>138638</v>
      </c>
      <c r="C5" s="5" t="n">
        <v>138586</v>
      </c>
      <c r="D5" s="5" t="n">
        <v>138426</v>
      </c>
      <c r="E5" s="5" t="n">
        <v>138014</v>
      </c>
      <c r="F5" s="5" t="n">
        <v>137870</v>
      </c>
      <c r="G5" s="5" t="n">
        <v>137375</v>
      </c>
      <c r="H5" s="5" t="n">
        <v>136736</v>
      </c>
      <c r="I5" s="5" t="n">
        <v>136722</v>
      </c>
      <c r="J5" s="5" t="n">
        <v>138418</v>
      </c>
      <c r="K5" s="5" t="n">
        <v>137180</v>
      </c>
      <c r="L5" s="5" t="n">
        <v>136667</v>
      </c>
    </row>
    <row r="6" spans="1:12">
      <c r="A6" s="4" t="s">
        <v>315</v>
      </c>
      <c r="B6" s="8" t="n">
        <v>-0.12</v>
      </c>
      <c r="C6" s="8" t="n">
        <v>-0.12</v>
      </c>
      <c r="D6" s="8" t="n">
        <v>-0.12</v>
      </c>
      <c r="E6" s="8" t="n">
        <v>-0.15</v>
      </c>
      <c r="F6" s="8" t="n">
        <v>-0.17</v>
      </c>
      <c r="G6" s="8" t="n">
        <v>-0.14</v>
      </c>
      <c r="H6" s="8" t="n">
        <v>-0.16</v>
      </c>
      <c r="I6" s="8" t="n">
        <v>-0.15</v>
      </c>
      <c r="J6" s="8" t="n">
        <v>-0.51</v>
      </c>
      <c r="K6" s="8" t="n">
        <v>-0.62</v>
      </c>
      <c r="L6" s="8" t="n">
        <v>-0.45</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6</v>
      </c>
      <c r="B1" s="2" t="s">
        <v>1</v>
      </c>
    </row>
    <row r="2" spans="1:4">
      <c r="B2" s="2" t="s">
        <v>2</v>
      </c>
      <c r="C2" s="2" t="s">
        <v>36</v>
      </c>
      <c r="D2" s="2" t="s">
        <v>70</v>
      </c>
    </row>
    <row r="3" spans="1:4">
      <c r="A3" s="4" t="s">
        <v>317</v>
      </c>
    </row>
    <row r="4" spans="1:4">
      <c r="A4" s="3" t="s">
        <v>318</v>
      </c>
    </row>
    <row r="5" spans="1:4">
      <c r="A5" s="4" t="s">
        <v>319</v>
      </c>
      <c r="B5" s="5" t="n">
        <v>14950</v>
      </c>
      <c r="C5" s="5" t="n">
        <v>12160</v>
      </c>
      <c r="D5" s="5" t="n">
        <v>10394</v>
      </c>
    </row>
    <row r="6" spans="1:4">
      <c r="A6" s="4" t="s">
        <v>320</v>
      </c>
    </row>
    <row r="7" spans="1:4">
      <c r="A7" s="3" t="s">
        <v>318</v>
      </c>
    </row>
    <row r="8" spans="1:4">
      <c r="A8" s="4" t="s">
        <v>319</v>
      </c>
      <c r="C8" s="5" t="n">
        <v>21</v>
      </c>
      <c r="D8" s="5" t="n">
        <v>2833</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3"/>
    <col customWidth="1" max="5" min="5" width="14"/>
    <col customWidth="1" max="6" min="6" width="14"/>
  </cols>
  <sheetData>
    <row r="1" spans="1:6">
      <c r="A1" s="1" t="s">
        <v>321</v>
      </c>
      <c r="B1" s="2" t="s">
        <v>322</v>
      </c>
      <c r="C1" s="2" t="s">
        <v>323</v>
      </c>
      <c r="D1" s="2" t="s">
        <v>262</v>
      </c>
      <c r="E1" s="2" t="s">
        <v>70</v>
      </c>
      <c r="F1" s="2" t="s">
        <v>324</v>
      </c>
    </row>
    <row r="2" spans="1:6">
      <c r="A2" s="3" t="s">
        <v>325</v>
      </c>
    </row>
    <row r="3" spans="1:6">
      <c r="A3" s="4" t="s">
        <v>326</v>
      </c>
      <c r="D3" s="4" t="s">
        <v>327</v>
      </c>
    </row>
    <row r="4" spans="1:6">
      <c r="A4" s="4" t="s">
        <v>328</v>
      </c>
    </row>
    <row r="5" spans="1:6">
      <c r="A5" s="3" t="s">
        <v>325</v>
      </c>
    </row>
    <row r="6" spans="1:6">
      <c r="A6" s="4" t="s">
        <v>270</v>
      </c>
      <c r="D6" s="4" t="s">
        <v>271</v>
      </c>
    </row>
    <row r="7" spans="1:6">
      <c r="A7" s="4" t="s">
        <v>329</v>
      </c>
      <c r="B7" s="6" t="n">
        <v>66122</v>
      </c>
    </row>
    <row r="8" spans="1:6">
      <c r="A8" s="4" t="s">
        <v>330</v>
      </c>
    </row>
    <row r="9" spans="1:6">
      <c r="A9" s="3" t="s">
        <v>325</v>
      </c>
    </row>
    <row r="10" spans="1:6">
      <c r="A10" s="4" t="s">
        <v>331</v>
      </c>
      <c r="B10" s="5" t="n">
        <v>18367</v>
      </c>
    </row>
    <row r="11" spans="1:6">
      <c r="A11" s="4" t="s">
        <v>332</v>
      </c>
      <c r="B11" s="8" t="n">
        <v>12.25</v>
      </c>
    </row>
    <row r="12" spans="1:6">
      <c r="A12" s="4" t="s">
        <v>275</v>
      </c>
      <c r="B12" s="6" t="n">
        <v>225000</v>
      </c>
    </row>
    <row r="13" spans="1:6">
      <c r="A13" s="4" t="s">
        <v>333</v>
      </c>
      <c r="F13" s="6" t="n">
        <v>2900</v>
      </c>
    </row>
    <row r="14" spans="1:6">
      <c r="A14" s="4" t="s">
        <v>334</v>
      </c>
    </row>
    <row r="15" spans="1:6">
      <c r="A15" s="3" t="s">
        <v>325</v>
      </c>
    </row>
    <row r="16" spans="1:6">
      <c r="A16" s="4" t="s">
        <v>335</v>
      </c>
      <c r="C16" s="4" t="s">
        <v>336</v>
      </c>
    </row>
    <row r="17" spans="1:6">
      <c r="A17" s="4" t="s">
        <v>337</v>
      </c>
    </row>
    <row r="18" spans="1:6">
      <c r="A18" s="3" t="s">
        <v>325</v>
      </c>
    </row>
    <row r="19" spans="1:6">
      <c r="A19" s="4" t="s">
        <v>338</v>
      </c>
      <c r="C19" s="4" t="s">
        <v>327</v>
      </c>
    </row>
    <row r="20" spans="1:6">
      <c r="A20" s="4" t="s">
        <v>339</v>
      </c>
    </row>
    <row r="21" spans="1:6">
      <c r="A21" s="3" t="s">
        <v>325</v>
      </c>
    </row>
    <row r="22" spans="1:6">
      <c r="A22" s="4" t="s">
        <v>283</v>
      </c>
      <c r="E22" s="6" t="n">
        <v>1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v>
      </c>
      <c r="C2" s="2" t="s">
        <v>36</v>
      </c>
      <c r="D2" s="2" t="s">
        <v>70</v>
      </c>
    </row>
    <row r="3" spans="1:4">
      <c r="A3" s="4" t="s">
        <v>71</v>
      </c>
      <c r="D3" s="6" t="n">
        <v>15000</v>
      </c>
    </row>
    <row r="4" spans="1:4">
      <c r="A4" s="3" t="s">
        <v>72</v>
      </c>
    </row>
    <row r="5" spans="1:4">
      <c r="A5" s="4" t="s">
        <v>73</v>
      </c>
      <c r="B5" s="6" t="n">
        <v>50118</v>
      </c>
      <c r="C5" s="6" t="n">
        <v>63607</v>
      </c>
      <c r="D5" s="5" t="n">
        <v>56843</v>
      </c>
    </row>
    <row r="6" spans="1:4">
      <c r="A6" s="4" t="s">
        <v>74</v>
      </c>
      <c r="B6" s="5" t="n">
        <v>23896</v>
      </c>
      <c r="C6" s="5" t="n">
        <v>25969</v>
      </c>
      <c r="D6" s="5" t="n">
        <v>23022</v>
      </c>
    </row>
    <row r="7" spans="1:4">
      <c r="A7" s="4" t="s">
        <v>75</v>
      </c>
      <c r="B7" s="5" t="n">
        <v>1900</v>
      </c>
    </row>
    <row r="8" spans="1:4">
      <c r="A8" s="4" t="s">
        <v>76</v>
      </c>
      <c r="B8" s="5" t="n">
        <v>75914</v>
      </c>
      <c r="C8" s="5" t="n">
        <v>89576</v>
      </c>
      <c r="D8" s="5" t="n">
        <v>79865</v>
      </c>
    </row>
    <row r="9" spans="1:4">
      <c r="A9" s="4" t="s">
        <v>77</v>
      </c>
      <c r="B9" s="5" t="n">
        <v>-75914</v>
      </c>
      <c r="C9" s="5" t="n">
        <v>-89576</v>
      </c>
      <c r="D9" s="5" t="n">
        <v>-64865</v>
      </c>
    </row>
    <row r="10" spans="1:4">
      <c r="A10" s="3" t="s">
        <v>78</v>
      </c>
    </row>
    <row r="11" spans="1:4">
      <c r="A11" s="4" t="s">
        <v>79</v>
      </c>
      <c r="B11" s="5" t="n">
        <v>5678</v>
      </c>
      <c r="C11" s="5" t="n">
        <v>4390</v>
      </c>
      <c r="D11" s="5" t="n">
        <v>3227</v>
      </c>
    </row>
    <row r="12" spans="1:4">
      <c r="A12" s="4" t="s">
        <v>80</v>
      </c>
      <c r="B12" s="5" t="n">
        <v>-36</v>
      </c>
      <c r="C12" s="5" t="n">
        <v>-50</v>
      </c>
      <c r="D12" s="5" t="n">
        <v>-68</v>
      </c>
    </row>
    <row r="13" spans="1:4">
      <c r="A13" s="4" t="s">
        <v>81</v>
      </c>
      <c r="B13" s="5" t="n">
        <v>-70272</v>
      </c>
      <c r="C13" s="5" t="n">
        <v>-85236</v>
      </c>
      <c r="D13" s="5" t="n">
        <v>-61706</v>
      </c>
    </row>
    <row r="14" spans="1:4">
      <c r="A14" s="4" t="s">
        <v>82</v>
      </c>
      <c r="B14" s="5" t="n">
        <v>190</v>
      </c>
      <c r="C14" s="5" t="n">
        <v>-540</v>
      </c>
      <c r="D14" s="5" t="n">
        <v>196</v>
      </c>
    </row>
    <row r="15" spans="1:4">
      <c r="A15" s="4" t="s">
        <v>83</v>
      </c>
      <c r="B15" s="5" t="n">
        <v>190</v>
      </c>
      <c r="C15" s="5" t="n">
        <v>-540</v>
      </c>
      <c r="D15" s="5" t="n">
        <v>196</v>
      </c>
    </row>
    <row r="16" spans="1:4">
      <c r="A16" s="4" t="s">
        <v>84</v>
      </c>
      <c r="B16" s="6" t="n">
        <v>-70082</v>
      </c>
      <c r="C16" s="6" t="n">
        <v>-85776</v>
      </c>
      <c r="D16" s="6" t="n">
        <v>-61510</v>
      </c>
    </row>
    <row r="17" spans="1:4">
      <c r="A17" s="4" t="s">
        <v>85</v>
      </c>
      <c r="B17" s="8" t="n">
        <v>-0.51</v>
      </c>
      <c r="C17" s="8" t="n">
        <v>-0.62</v>
      </c>
      <c r="D17" s="8" t="n">
        <v>-0.45</v>
      </c>
    </row>
    <row r="18" spans="1:4">
      <c r="A18" s="4" t="s">
        <v>86</v>
      </c>
      <c r="B18" s="5" t="n">
        <v>138418</v>
      </c>
      <c r="C18" s="5" t="n">
        <v>137180</v>
      </c>
      <c r="D18" s="5" t="n">
        <v>13666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0</v>
      </c>
      <c r="B1" s="2" t="s">
        <v>2</v>
      </c>
      <c r="C1" s="2" t="s">
        <v>36</v>
      </c>
      <c r="D1" s="2" t="s">
        <v>70</v>
      </c>
    </row>
    <row r="2" spans="1:4">
      <c r="A2" s="3" t="s">
        <v>341</v>
      </c>
    </row>
    <row r="3" spans="1:4">
      <c r="A3" s="4" t="s">
        <v>267</v>
      </c>
      <c r="B3" s="6" t="n">
        <v>221148</v>
      </c>
      <c r="C3" s="6" t="n">
        <v>287089</v>
      </c>
    </row>
    <row r="4" spans="1:4">
      <c r="A4" s="4" t="s">
        <v>342</v>
      </c>
      <c r="B4" s="5" t="n">
        <v>-199</v>
      </c>
      <c r="C4" s="5" t="n">
        <v>-389</v>
      </c>
      <c r="D4" s="6" t="n">
        <v>151</v>
      </c>
    </row>
    <row r="5" spans="1:4">
      <c r="A5" s="4" t="s">
        <v>284</v>
      </c>
    </row>
    <row r="6" spans="1:4">
      <c r="A6" s="3" t="s">
        <v>341</v>
      </c>
    </row>
    <row r="7" spans="1:4">
      <c r="A7" s="4" t="s">
        <v>267</v>
      </c>
      <c r="B7" s="6" t="n">
        <v>221148</v>
      </c>
      <c r="C7" s="6" t="n">
        <v>28708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43</v>
      </c>
      <c r="B1" s="2" t="s">
        <v>2</v>
      </c>
      <c r="C1" s="2" t="s">
        <v>36</v>
      </c>
    </row>
    <row r="2" spans="1:3">
      <c r="A2" s="3" t="s">
        <v>341</v>
      </c>
    </row>
    <row r="3" spans="1:3">
      <c r="A3" s="4" t="s">
        <v>344</v>
      </c>
      <c r="B3" s="6" t="n">
        <v>221347</v>
      </c>
      <c r="C3" s="6" t="n">
        <v>287478</v>
      </c>
    </row>
    <row r="4" spans="1:3">
      <c r="A4" s="4" t="s">
        <v>345</v>
      </c>
      <c r="B4" s="5" t="n">
        <v>54</v>
      </c>
      <c r="C4" s="5" t="n">
        <v>9</v>
      </c>
    </row>
    <row r="5" spans="1:3">
      <c r="A5" s="4" t="s">
        <v>346</v>
      </c>
      <c r="B5" s="5" t="n">
        <v>-253</v>
      </c>
      <c r="C5" s="5" t="n">
        <v>-398</v>
      </c>
    </row>
    <row r="6" spans="1:3">
      <c r="A6" s="4" t="s">
        <v>347</v>
      </c>
      <c r="B6" s="5" t="n">
        <v>221148</v>
      </c>
      <c r="C6" s="5" t="n">
        <v>287089</v>
      </c>
    </row>
    <row r="7" spans="1:3">
      <c r="A7" s="4" t="s">
        <v>348</v>
      </c>
    </row>
    <row r="8" spans="1:3">
      <c r="A8" s="3" t="s">
        <v>341</v>
      </c>
    </row>
    <row r="9" spans="1:3">
      <c r="A9" s="4" t="s">
        <v>344</v>
      </c>
      <c r="B9" s="5" t="n">
        <v>159348</v>
      </c>
      <c r="C9" s="5" t="n">
        <v>216297</v>
      </c>
    </row>
    <row r="10" spans="1:3">
      <c r="A10" s="4" t="s">
        <v>345</v>
      </c>
      <c r="B10" s="5" t="n">
        <v>5</v>
      </c>
    </row>
    <row r="11" spans="1:3">
      <c r="A11" s="4" t="s">
        <v>346</v>
      </c>
      <c r="B11" s="5" t="n">
        <v>-238</v>
      </c>
      <c r="C11" s="5" t="n">
        <v>-324</v>
      </c>
    </row>
    <row r="12" spans="1:3">
      <c r="A12" s="4" t="s">
        <v>347</v>
      </c>
      <c r="B12" s="5" t="n">
        <v>159115</v>
      </c>
      <c r="C12" s="5" t="n">
        <v>215973</v>
      </c>
    </row>
    <row r="13" spans="1:3">
      <c r="A13" s="4" t="s">
        <v>349</v>
      </c>
    </row>
    <row r="14" spans="1:3">
      <c r="A14" s="3" t="s">
        <v>341</v>
      </c>
    </row>
    <row r="15" spans="1:3">
      <c r="A15" s="4" t="s">
        <v>344</v>
      </c>
      <c r="B15" s="5" t="n">
        <v>25764</v>
      </c>
      <c r="C15" s="5" t="n">
        <v>42102</v>
      </c>
    </row>
    <row r="16" spans="1:3">
      <c r="A16" s="4" t="s">
        <v>346</v>
      </c>
      <c r="B16" s="5" t="n">
        <v>-14</v>
      </c>
      <c r="C16" s="5" t="n">
        <v>-72</v>
      </c>
    </row>
    <row r="17" spans="1:3">
      <c r="A17" s="4" t="s">
        <v>347</v>
      </c>
      <c r="B17" s="5" t="n">
        <v>25750</v>
      </c>
      <c r="C17" s="5" t="n">
        <v>42030</v>
      </c>
    </row>
    <row r="18" spans="1:3">
      <c r="A18" s="4" t="s">
        <v>350</v>
      </c>
    </row>
    <row r="19" spans="1:3">
      <c r="A19" s="3" t="s">
        <v>341</v>
      </c>
    </row>
    <row r="20" spans="1:3">
      <c r="A20" s="4" t="s">
        <v>344</v>
      </c>
      <c r="B20" s="5" t="n">
        <v>36235</v>
      </c>
      <c r="C20" s="5" t="n">
        <v>29079</v>
      </c>
    </row>
    <row r="21" spans="1:3">
      <c r="A21" s="4" t="s">
        <v>345</v>
      </c>
      <c r="B21" s="5" t="n">
        <v>49</v>
      </c>
      <c r="C21" s="5" t="n">
        <v>9</v>
      </c>
    </row>
    <row r="22" spans="1:3">
      <c r="A22" s="4" t="s">
        <v>346</v>
      </c>
      <c r="B22" s="5" t="n">
        <v>-1</v>
      </c>
      <c r="C22" s="5" t="n">
        <v>-2</v>
      </c>
    </row>
    <row r="23" spans="1:3">
      <c r="A23" s="4" t="s">
        <v>347</v>
      </c>
      <c r="B23" s="6" t="n">
        <v>36283</v>
      </c>
      <c r="C23" s="6" t="n">
        <v>2908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51</v>
      </c>
      <c r="B1" s="2" t="s">
        <v>2</v>
      </c>
      <c r="C1" s="2" t="s">
        <v>36</v>
      </c>
    </row>
    <row r="2" spans="1:3">
      <c r="A2" s="3" t="s">
        <v>352</v>
      </c>
    </row>
    <row r="3" spans="1:3">
      <c r="A3" s="4" t="s">
        <v>353</v>
      </c>
      <c r="B3" s="6" t="n">
        <v>221148</v>
      </c>
      <c r="C3" s="6" t="n">
        <v>287089</v>
      </c>
    </row>
    <row r="4" spans="1:3">
      <c r="A4" s="4" t="s">
        <v>354</v>
      </c>
    </row>
    <row r="5" spans="1:3">
      <c r="A5" s="3" t="s">
        <v>352</v>
      </c>
    </row>
    <row r="6" spans="1:3">
      <c r="A6" s="4" t="s">
        <v>353</v>
      </c>
      <c r="B6" s="5" t="n">
        <v>25750</v>
      </c>
      <c r="C6" s="5" t="n">
        <v>42030</v>
      </c>
    </row>
    <row r="7" spans="1:3">
      <c r="A7" s="4" t="s">
        <v>355</v>
      </c>
    </row>
    <row r="8" spans="1:3">
      <c r="A8" s="3" t="s">
        <v>352</v>
      </c>
    </row>
    <row r="9" spans="1:3">
      <c r="A9" s="4" t="s">
        <v>353</v>
      </c>
      <c r="B9" s="5" t="n">
        <v>58611</v>
      </c>
      <c r="C9" s="5" t="n">
        <v>74884</v>
      </c>
    </row>
    <row r="10" spans="1:3">
      <c r="A10" s="4" t="s">
        <v>356</v>
      </c>
    </row>
    <row r="11" spans="1:3">
      <c r="A11" s="3" t="s">
        <v>352</v>
      </c>
    </row>
    <row r="12" spans="1:3">
      <c r="A12" s="4" t="s">
        <v>353</v>
      </c>
      <c r="B12" s="6" t="n">
        <v>136787</v>
      </c>
      <c r="C12" s="6" t="n">
        <v>17017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36</v>
      </c>
    </row>
    <row r="2" spans="1:3">
      <c r="A2" s="3" t="s">
        <v>352</v>
      </c>
    </row>
    <row r="3" spans="1:3">
      <c r="A3" s="4" t="s">
        <v>358</v>
      </c>
      <c r="B3" s="6" t="n">
        <v>221148</v>
      </c>
      <c r="C3" s="6" t="n">
        <v>256578</v>
      </c>
    </row>
    <row r="4" spans="1:3">
      <c r="A4" s="4" t="s">
        <v>359</v>
      </c>
      <c r="C4" s="5" t="n">
        <v>30511</v>
      </c>
    </row>
    <row r="5" spans="1:3">
      <c r="A5" s="4" t="s">
        <v>88</v>
      </c>
      <c r="B5" s="6" t="n">
        <v>221148</v>
      </c>
      <c r="C5" s="6" t="n">
        <v>28708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6</v>
      </c>
    </row>
    <row r="2" spans="1:3">
      <c r="A2" s="3" t="s">
        <v>361</v>
      </c>
    </row>
    <row r="3" spans="1:3">
      <c r="A3" s="4" t="s">
        <v>362</v>
      </c>
      <c r="B3" s="6" t="n">
        <v>2174</v>
      </c>
      <c r="C3" s="6" t="n">
        <v>1599</v>
      </c>
    </row>
    <row r="4" spans="1:3">
      <c r="A4" s="4" t="s">
        <v>363</v>
      </c>
      <c r="B4" s="5" t="n">
        <v>230</v>
      </c>
      <c r="C4" s="5" t="n">
        <v>275</v>
      </c>
    </row>
    <row r="5" spans="1:3">
      <c r="A5" s="4" t="s">
        <v>364</v>
      </c>
      <c r="B5" s="5" t="n">
        <v>343</v>
      </c>
      <c r="C5" s="5" t="n">
        <v>465</v>
      </c>
    </row>
    <row r="6" spans="1:3">
      <c r="A6" s="4" t="s">
        <v>365</v>
      </c>
      <c r="B6" s="5" t="n">
        <v>1080</v>
      </c>
      <c r="C6" s="5" t="n">
        <v>1260</v>
      </c>
    </row>
    <row r="7" spans="1:3">
      <c r="A7" s="4" t="s">
        <v>366</v>
      </c>
      <c r="B7" s="5" t="n">
        <v>226</v>
      </c>
      <c r="C7" s="5" t="n">
        <v>205</v>
      </c>
    </row>
    <row r="8" spans="1:3">
      <c r="A8" s="4" t="s">
        <v>41</v>
      </c>
      <c r="B8" s="6" t="n">
        <v>4053</v>
      </c>
      <c r="C8" s="6" t="n">
        <v>380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67</v>
      </c>
      <c r="B1" s="2" t="s">
        <v>2</v>
      </c>
      <c r="C1" s="2" t="s">
        <v>36</v>
      </c>
    </row>
    <row r="2" spans="1:3">
      <c r="A2" s="3" t="s">
        <v>287</v>
      </c>
    </row>
    <row r="3" spans="1:3">
      <c r="A3" s="4" t="s">
        <v>368</v>
      </c>
      <c r="B3" s="6" t="n">
        <v>11277</v>
      </c>
      <c r="C3" s="6" t="n">
        <v>10876</v>
      </c>
    </row>
    <row r="4" spans="1:3">
      <c r="A4" s="4" t="s">
        <v>369</v>
      </c>
      <c r="B4" s="5" t="n">
        <v>-9140</v>
      </c>
      <c r="C4" s="5" t="n">
        <v>-8060</v>
      </c>
    </row>
    <row r="5" spans="1:3">
      <c r="A5" s="4" t="s">
        <v>88</v>
      </c>
      <c r="B5" s="5" t="n">
        <v>2137</v>
      </c>
      <c r="C5" s="5" t="n">
        <v>2816</v>
      </c>
    </row>
    <row r="6" spans="1:3">
      <c r="A6" s="4" t="s">
        <v>370</v>
      </c>
    </row>
    <row r="7" spans="1:3">
      <c r="A7" s="3" t="s">
        <v>287</v>
      </c>
    </row>
    <row r="8" spans="1:3">
      <c r="A8" s="4" t="s">
        <v>368</v>
      </c>
      <c r="B8" s="5" t="n">
        <v>4294</v>
      </c>
      <c r="C8" s="5" t="n">
        <v>4277</v>
      </c>
    </row>
    <row r="9" spans="1:3">
      <c r="A9" s="4" t="s">
        <v>371</v>
      </c>
    </row>
    <row r="10" spans="1:3">
      <c r="A10" s="3" t="s">
        <v>287</v>
      </c>
    </row>
    <row r="11" spans="1:3">
      <c r="A11" s="4" t="s">
        <v>368</v>
      </c>
      <c r="B11" s="5" t="n">
        <v>2259</v>
      </c>
      <c r="C11" s="5" t="n">
        <v>1885</v>
      </c>
    </row>
    <row r="12" spans="1:3">
      <c r="A12" s="4" t="s">
        <v>296</v>
      </c>
    </row>
    <row r="13" spans="1:3">
      <c r="A13" s="3" t="s">
        <v>287</v>
      </c>
    </row>
    <row r="14" spans="1:3">
      <c r="A14" s="4" t="s">
        <v>368</v>
      </c>
      <c r="B14" s="6" t="n">
        <v>4724</v>
      </c>
      <c r="C14" s="5" t="n">
        <v>4706</v>
      </c>
    </row>
    <row r="15" spans="1:3">
      <c r="A15" s="4" t="s">
        <v>372</v>
      </c>
    </row>
    <row r="16" spans="1:3">
      <c r="A16" s="3" t="s">
        <v>287</v>
      </c>
    </row>
    <row r="17" spans="1:3">
      <c r="A17" s="4" t="s">
        <v>368</v>
      </c>
      <c r="C17" s="6" t="n">
        <v>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73</v>
      </c>
      <c r="B1" s="2" t="s">
        <v>1</v>
      </c>
    </row>
    <row r="2" spans="1:4">
      <c r="B2" s="2" t="s">
        <v>2</v>
      </c>
      <c r="C2" s="2" t="s">
        <v>36</v>
      </c>
      <c r="D2" s="2" t="s">
        <v>70</v>
      </c>
    </row>
    <row r="3" spans="1:4">
      <c r="A3" s="3" t="s">
        <v>287</v>
      </c>
    </row>
    <row r="4" spans="1:4">
      <c r="A4" s="4" t="s">
        <v>374</v>
      </c>
      <c r="B4" s="6" t="n">
        <v>1158</v>
      </c>
      <c r="C4" s="6" t="n">
        <v>1126</v>
      </c>
      <c r="D4" s="6" t="n">
        <v>95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75</v>
      </c>
      <c r="B1" s="2" t="s">
        <v>2</v>
      </c>
      <c r="C1" s="2" t="s">
        <v>36</v>
      </c>
    </row>
    <row r="2" spans="1:3">
      <c r="A2" s="3" t="s">
        <v>376</v>
      </c>
    </row>
    <row r="3" spans="1:3">
      <c r="A3" s="4" t="s">
        <v>377</v>
      </c>
      <c r="B3" s="6" t="n">
        <v>4397</v>
      </c>
      <c r="C3" s="6" t="n">
        <v>4014</v>
      </c>
    </row>
    <row r="4" spans="1:3">
      <c r="A4" s="4" t="s">
        <v>378</v>
      </c>
      <c r="B4" s="5" t="n">
        <v>3414</v>
      </c>
      <c r="C4" s="5" t="n">
        <v>2384</v>
      </c>
    </row>
    <row r="5" spans="1:3">
      <c r="A5" s="4" t="s">
        <v>379</v>
      </c>
      <c r="B5" s="5" t="n">
        <v>1049</v>
      </c>
      <c r="C5" s="5" t="n">
        <v>735</v>
      </c>
    </row>
    <row r="6" spans="1:3">
      <c r="A6" s="4" t="s">
        <v>380</v>
      </c>
      <c r="B6" s="5" t="n">
        <v>347</v>
      </c>
      <c r="C6" s="5" t="n">
        <v>411</v>
      </c>
    </row>
    <row r="7" spans="1:3">
      <c r="A7" s="4" t="s">
        <v>381</v>
      </c>
      <c r="B7" s="5" t="n">
        <v>173</v>
      </c>
    </row>
    <row r="8" spans="1:3">
      <c r="A8" s="4" t="s">
        <v>88</v>
      </c>
      <c r="B8" s="6" t="n">
        <v>9380</v>
      </c>
      <c r="C8" s="6" t="n">
        <v>754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82</v>
      </c>
      <c r="B1" s="2" t="s">
        <v>2</v>
      </c>
      <c r="C1" s="2" t="s">
        <v>36</v>
      </c>
    </row>
    <row r="2" spans="1:3">
      <c r="A2" s="3" t="s">
        <v>383</v>
      </c>
    </row>
    <row r="3" spans="1:3">
      <c r="A3" s="4" t="s">
        <v>384</v>
      </c>
      <c r="B3" s="5" t="n">
        <v>5000000</v>
      </c>
    </row>
    <row r="4" spans="1:3">
      <c r="A4" s="4" t="s">
        <v>385</v>
      </c>
      <c r="B4" s="5" t="n">
        <v>0</v>
      </c>
    </row>
    <row r="5" spans="1:3">
      <c r="A5" s="4" t="s">
        <v>386</v>
      </c>
      <c r="B5" s="5" t="n">
        <v>0</v>
      </c>
    </row>
    <row r="6" spans="1:3">
      <c r="A6" s="4" t="s">
        <v>66</v>
      </c>
      <c r="B6" s="5" t="n">
        <v>200000000</v>
      </c>
      <c r="C6" s="5" t="n">
        <v>200000000</v>
      </c>
    </row>
    <row r="7" spans="1:3">
      <c r="A7" s="4" t="s">
        <v>65</v>
      </c>
      <c r="B7" s="7" t="n">
        <v>0.001</v>
      </c>
      <c r="C7" s="7" t="n">
        <v>0.001</v>
      </c>
    </row>
    <row r="8" spans="1:3">
      <c r="A8" s="4" t="s">
        <v>67</v>
      </c>
      <c r="B8" s="5" t="n">
        <v>138716000</v>
      </c>
      <c r="C8" s="5" t="n">
        <v>137894000</v>
      </c>
    </row>
    <row r="9" spans="1:3">
      <c r="A9" s="4" t="s">
        <v>68</v>
      </c>
      <c r="B9" s="5" t="n">
        <v>138716000</v>
      </c>
      <c r="C9" s="5" t="n">
        <v>137894000</v>
      </c>
    </row>
    <row r="10" spans="1:3">
      <c r="A10" s="4" t="s">
        <v>387</v>
      </c>
      <c r="B10" s="5" t="n">
        <v>26188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25"/>
    <col customWidth="1" max="7" min="7" width="14"/>
    <col customWidth="1" max="8" min="8" width="14"/>
    <col customWidth="1" max="9" min="9" width="14"/>
    <col customWidth="1" max="10" min="10" width="14"/>
    <col customWidth="1" max="11" min="11" width="13"/>
  </cols>
  <sheetData>
    <row r="1" spans="1:11">
      <c r="A1" s="1" t="s">
        <v>388</v>
      </c>
      <c r="B1" s="2" t="s">
        <v>389</v>
      </c>
      <c r="C1" s="2" t="s">
        <v>390</v>
      </c>
      <c r="D1" s="2" t="s">
        <v>391</v>
      </c>
      <c r="E1" s="2" t="s">
        <v>392</v>
      </c>
      <c r="F1" s="2" t="s">
        <v>2</v>
      </c>
      <c r="G1" s="2" t="s">
        <v>36</v>
      </c>
      <c r="H1" s="2" t="s">
        <v>70</v>
      </c>
      <c r="I1" s="2" t="s">
        <v>393</v>
      </c>
      <c r="J1" s="2" t="s">
        <v>394</v>
      </c>
      <c r="K1" s="2" t="s">
        <v>395</v>
      </c>
    </row>
    <row r="2" spans="1:11">
      <c r="A2" s="3" t="s">
        <v>396</v>
      </c>
    </row>
    <row r="3" spans="1:11">
      <c r="A3" s="4" t="s">
        <v>397</v>
      </c>
      <c r="F3" s="5" t="n">
        <v>14950</v>
      </c>
      <c r="G3" s="5" t="n">
        <v>12160</v>
      </c>
    </row>
    <row r="4" spans="1:11">
      <c r="A4" s="4" t="s">
        <v>398</v>
      </c>
      <c r="F4" s="6" t="n">
        <v>0</v>
      </c>
    </row>
    <row r="5" spans="1:11">
      <c r="A5" s="4" t="s">
        <v>399</v>
      </c>
      <c r="F5" s="6" t="n">
        <v>692</v>
      </c>
      <c r="G5" s="6" t="n">
        <v>261</v>
      </c>
      <c r="H5" s="6" t="n">
        <v>193</v>
      </c>
    </row>
    <row r="6" spans="1:11">
      <c r="A6" s="4" t="s">
        <v>400</v>
      </c>
      <c r="F6" s="8" t="n">
        <v>2.09</v>
      </c>
      <c r="G6" s="8" t="n">
        <v>2.91</v>
      </c>
      <c r="H6" s="8" t="n">
        <v>5.56</v>
      </c>
    </row>
    <row r="7" spans="1:11">
      <c r="A7" s="4" t="s">
        <v>401</v>
      </c>
      <c r="F7" s="8" t="n">
        <v>4.8</v>
      </c>
      <c r="G7" s="8" t="n">
        <v>4.92</v>
      </c>
      <c r="H7" s="8" t="n">
        <v>4.67</v>
      </c>
    </row>
    <row r="8" spans="1:11">
      <c r="A8" s="4" t="s">
        <v>402</v>
      </c>
      <c r="F8" s="4" t="s">
        <v>403</v>
      </c>
    </row>
    <row r="9" spans="1:11">
      <c r="A9" s="4" t="s">
        <v>404</v>
      </c>
      <c r="F9" s="4" t="s">
        <v>405</v>
      </c>
    </row>
    <row r="10" spans="1:11">
      <c r="A10" s="4" t="s">
        <v>406</v>
      </c>
      <c r="F10" s="6" t="n">
        <v>181</v>
      </c>
    </row>
    <row r="11" spans="1:11">
      <c r="A11" s="4" t="s">
        <v>407</v>
      </c>
      <c r="F11" s="6" t="n">
        <v>10795</v>
      </c>
    </row>
    <row r="12" spans="1:11">
      <c r="A12" s="4" t="s">
        <v>408</v>
      </c>
      <c r="F12" s="4" t="s">
        <v>409</v>
      </c>
    </row>
    <row r="13" spans="1:11">
      <c r="A13" s="4" t="s">
        <v>317</v>
      </c>
    </row>
    <row r="14" spans="1:11">
      <c r="A14" s="3" t="s">
        <v>396</v>
      </c>
    </row>
    <row r="15" spans="1:11">
      <c r="A15" s="4" t="s">
        <v>406</v>
      </c>
      <c r="F15" s="6" t="n">
        <v>9077</v>
      </c>
      <c r="G15" s="6" t="n">
        <v>10479</v>
      </c>
      <c r="H15" s="6" t="n">
        <v>10900</v>
      </c>
    </row>
    <row r="16" spans="1:11">
      <c r="A16" s="4" t="s">
        <v>410</v>
      </c>
    </row>
    <row r="17" spans="1:11">
      <c r="A17" s="3" t="s">
        <v>396</v>
      </c>
    </row>
    <row r="18" spans="1:11">
      <c r="A18" s="4" t="s">
        <v>406</v>
      </c>
      <c r="F18" s="6" t="n">
        <v>251</v>
      </c>
      <c r="G18" s="5" t="n">
        <v>0</v>
      </c>
      <c r="H18" s="5" t="n">
        <v>5</v>
      </c>
    </row>
    <row r="19" spans="1:11">
      <c r="A19" s="4" t="s">
        <v>411</v>
      </c>
    </row>
    <row r="20" spans="1:11">
      <c r="A20" s="3" t="s">
        <v>396</v>
      </c>
    </row>
    <row r="21" spans="1:11">
      <c r="A21" s="4" t="s">
        <v>412</v>
      </c>
      <c r="K21" s="5" t="n">
        <v>750</v>
      </c>
    </row>
    <row r="22" spans="1:11">
      <c r="A22" s="4" t="s">
        <v>413</v>
      </c>
      <c r="C22" s="5" t="n">
        <v>7000</v>
      </c>
      <c r="D22" s="5" t="n">
        <v>3000</v>
      </c>
      <c r="I22" s="5" t="n">
        <v>2673</v>
      </c>
    </row>
    <row r="23" spans="1:11">
      <c r="A23" s="4" t="s">
        <v>414</v>
      </c>
      <c r="J23" s="5" t="n">
        <v>1894</v>
      </c>
    </row>
    <row r="24" spans="1:11">
      <c r="A24" s="4" t="s">
        <v>397</v>
      </c>
      <c r="J24" s="5" t="n">
        <v>8727</v>
      </c>
    </row>
    <row r="25" spans="1:11">
      <c r="A25" s="4" t="s">
        <v>415</v>
      </c>
    </row>
    <row r="26" spans="1:11">
      <c r="A26" s="3" t="s">
        <v>396</v>
      </c>
    </row>
    <row r="27" spans="1:11">
      <c r="A27" s="4" t="s">
        <v>412</v>
      </c>
      <c r="C27" s="5" t="n">
        <v>6423</v>
      </c>
      <c r="D27" s="5" t="n">
        <v>3423</v>
      </c>
    </row>
    <row r="28" spans="1:11">
      <c r="A28" s="4" t="s">
        <v>416</v>
      </c>
    </row>
    <row r="29" spans="1:11">
      <c r="A29" s="3" t="s">
        <v>396</v>
      </c>
    </row>
    <row r="30" spans="1:11">
      <c r="A30" s="4" t="s">
        <v>412</v>
      </c>
      <c r="C30" s="5" t="n">
        <v>13423</v>
      </c>
      <c r="D30" s="5" t="n">
        <v>6423</v>
      </c>
    </row>
    <row r="31" spans="1:11">
      <c r="A31" s="4" t="s">
        <v>417</v>
      </c>
    </row>
    <row r="32" spans="1:11">
      <c r="A32" s="3" t="s">
        <v>396</v>
      </c>
    </row>
    <row r="33" spans="1:11">
      <c r="A33" s="4" t="s">
        <v>412</v>
      </c>
      <c r="J33" s="5" t="n">
        <v>6900</v>
      </c>
    </row>
    <row r="34" spans="1:11">
      <c r="A34" s="4" t="s">
        <v>413</v>
      </c>
      <c r="E34" s="5" t="n">
        <v>8200</v>
      </c>
    </row>
    <row r="35" spans="1:11">
      <c r="A35" s="4" t="s">
        <v>414</v>
      </c>
      <c r="F35" s="5" t="n">
        <v>9705</v>
      </c>
    </row>
    <row r="36" spans="1:11">
      <c r="A36" s="4" t="s">
        <v>418</v>
      </c>
      <c r="F36" s="5" t="n">
        <v>1500</v>
      </c>
    </row>
    <row r="37" spans="1:11">
      <c r="A37" s="4" t="s">
        <v>419</v>
      </c>
      <c r="F37" s="6" t="n">
        <v>625</v>
      </c>
    </row>
    <row r="38" spans="1:11">
      <c r="A38" s="4" t="s">
        <v>420</v>
      </c>
    </row>
    <row r="39" spans="1:11">
      <c r="A39" s="3" t="s">
        <v>396</v>
      </c>
    </row>
    <row r="40" spans="1:11">
      <c r="A40" s="4" t="s">
        <v>414</v>
      </c>
      <c r="F40" s="5" t="n">
        <v>1533</v>
      </c>
    </row>
    <row r="41" spans="1:11">
      <c r="A41" s="4" t="s">
        <v>406</v>
      </c>
      <c r="F41" s="6" t="n">
        <v>52</v>
      </c>
      <c r="G41" s="6" t="n">
        <v>94</v>
      </c>
      <c r="H41" s="6" t="n">
        <v>100</v>
      </c>
    </row>
    <row r="42" spans="1:11">
      <c r="A42" s="4" t="s">
        <v>421</v>
      </c>
      <c r="F42" s="4" t="s">
        <v>422</v>
      </c>
    </row>
    <row r="43" spans="1:11">
      <c r="A43" s="4" t="s">
        <v>423</v>
      </c>
      <c r="F43" s="4" t="s">
        <v>424</v>
      </c>
    </row>
    <row r="44" spans="1:11">
      <c r="A44" s="4" t="s">
        <v>425</v>
      </c>
    </row>
    <row r="45" spans="1:11">
      <c r="A45" s="3" t="s">
        <v>396</v>
      </c>
    </row>
    <row r="46" spans="1:11">
      <c r="A46" s="4" t="s">
        <v>412</v>
      </c>
      <c r="B46" s="5" t="n">
        <v>500</v>
      </c>
      <c r="D46" s="5" t="n">
        <v>250</v>
      </c>
    </row>
    <row r="47" spans="1:11">
      <c r="A47" s="4" t="s">
        <v>426</v>
      </c>
    </row>
    <row r="48" spans="1:11">
      <c r="A48" s="3" t="s">
        <v>396</v>
      </c>
    </row>
    <row r="49" spans="1:11">
      <c r="A49" s="4" t="s">
        <v>412</v>
      </c>
      <c r="B49" s="5" t="n">
        <v>2200</v>
      </c>
      <c r="D49" s="5" t="n">
        <v>500</v>
      </c>
    </row>
    <row r="50" spans="1:11">
      <c r="A50" s="4" t="s">
        <v>413</v>
      </c>
      <c r="B50" s="5" t="n">
        <v>1700</v>
      </c>
      <c r="D50" s="5" t="n">
        <v>2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46"/>
  </cols>
  <sheetData>
    <row r="1" spans="1:6">
      <c r="A1" s="1" t="s">
        <v>87</v>
      </c>
      <c r="B1" s="2" t="s">
        <v>88</v>
      </c>
      <c r="C1" s="2" t="s">
        <v>89</v>
      </c>
      <c r="D1" s="2" t="s">
        <v>90</v>
      </c>
      <c r="E1" s="2" t="s">
        <v>91</v>
      </c>
      <c r="F1" s="2" t="s">
        <v>92</v>
      </c>
    </row>
    <row r="2" spans="1:6">
      <c r="A2" s="4" t="s">
        <v>93</v>
      </c>
      <c r="B2" s="6" t="n">
        <v>449636</v>
      </c>
      <c r="C2" s="6" t="n">
        <v>137</v>
      </c>
      <c r="D2" s="6" t="n">
        <v>905256</v>
      </c>
      <c r="E2" s="6" t="n">
        <v>-455712</v>
      </c>
      <c r="F2" s="6" t="n">
        <v>-45</v>
      </c>
    </row>
    <row r="3" spans="1:6">
      <c r="A3" s="4" t="s">
        <v>94</v>
      </c>
      <c r="C3" s="5" t="n">
        <v>136640</v>
      </c>
    </row>
    <row r="4" spans="1:6">
      <c r="A4" s="4" t="s">
        <v>81</v>
      </c>
      <c r="B4" s="5" t="n">
        <v>-61706</v>
      </c>
      <c r="E4" s="5" t="n">
        <v>-61706</v>
      </c>
    </row>
    <row r="5" spans="1:6">
      <c r="A5" s="4" t="s">
        <v>95</v>
      </c>
      <c r="B5" s="5" t="n">
        <v>196</v>
      </c>
      <c r="F5" s="5" t="n">
        <v>196</v>
      </c>
    </row>
    <row r="6" spans="1:6">
      <c r="A6" s="4" t="s">
        <v>96</v>
      </c>
      <c r="B6" s="5" t="n">
        <v>11006</v>
      </c>
      <c r="D6" s="5" t="n">
        <v>11006</v>
      </c>
    </row>
    <row r="7" spans="1:6">
      <c r="A7" s="4" t="s">
        <v>97</v>
      </c>
      <c r="C7" s="5" t="n">
        <v>41</v>
      </c>
    </row>
    <row r="8" spans="1:6">
      <c r="A8" s="4" t="s">
        <v>98</v>
      </c>
      <c r="B8" s="5" t="n">
        <v>108</v>
      </c>
      <c r="D8" s="5" t="n">
        <v>108</v>
      </c>
    </row>
    <row r="9" spans="1:6">
      <c r="A9" s="4" t="s">
        <v>99</v>
      </c>
      <c r="C9" s="5" t="n">
        <v>41</v>
      </c>
    </row>
    <row r="10" spans="1:6">
      <c r="A10" s="4" t="s">
        <v>100</v>
      </c>
      <c r="B10" s="5" t="n">
        <v>214</v>
      </c>
      <c r="D10" s="5" t="n">
        <v>214</v>
      </c>
    </row>
    <row r="11" spans="1:6">
      <c r="A11" s="4" t="s">
        <v>101</v>
      </c>
      <c r="B11" s="5" t="n">
        <v>399454</v>
      </c>
      <c r="C11" s="6" t="n">
        <v>137</v>
      </c>
      <c r="D11" s="5" t="n">
        <v>916584</v>
      </c>
      <c r="E11" s="5" t="n">
        <v>-517418</v>
      </c>
      <c r="F11" s="5" t="n">
        <v>151</v>
      </c>
    </row>
    <row r="12" spans="1:6">
      <c r="A12" s="4" t="s">
        <v>102</v>
      </c>
      <c r="C12" s="5" t="n">
        <v>136722</v>
      </c>
    </row>
    <row r="13" spans="1:6">
      <c r="A13" s="4" t="s">
        <v>81</v>
      </c>
      <c r="B13" s="5" t="n">
        <v>-85236</v>
      </c>
      <c r="E13" s="5" t="n">
        <v>-85236</v>
      </c>
    </row>
    <row r="14" spans="1:6">
      <c r="A14" s="4" t="s">
        <v>95</v>
      </c>
      <c r="B14" s="5" t="n">
        <v>-540</v>
      </c>
      <c r="F14" s="5" t="n">
        <v>-540</v>
      </c>
    </row>
    <row r="15" spans="1:6">
      <c r="A15" s="4" t="s">
        <v>96</v>
      </c>
      <c r="B15" s="5" t="n">
        <v>10573</v>
      </c>
      <c r="D15" s="5" t="n">
        <v>10573</v>
      </c>
    </row>
    <row r="16" spans="1:6">
      <c r="A16" s="4" t="s">
        <v>103</v>
      </c>
      <c r="C16" s="5" t="n">
        <v>1084</v>
      </c>
    </row>
    <row r="17" spans="1:6">
      <c r="A17" s="4" t="s">
        <v>104</v>
      </c>
      <c r="C17" s="6" t="n">
        <v>1</v>
      </c>
      <c r="D17" s="5" t="n">
        <v>-1</v>
      </c>
    </row>
    <row r="18" spans="1:6">
      <c r="A18" s="4" t="s">
        <v>97</v>
      </c>
      <c r="C18" s="5" t="n">
        <v>14</v>
      </c>
    </row>
    <row r="19" spans="1:6">
      <c r="A19" s="4" t="s">
        <v>98</v>
      </c>
      <c r="B19" s="5" t="n">
        <v>39</v>
      </c>
      <c r="D19" s="5" t="n">
        <v>39</v>
      </c>
    </row>
    <row r="20" spans="1:6">
      <c r="A20" s="4" t="s">
        <v>99</v>
      </c>
      <c r="C20" s="5" t="n">
        <v>74</v>
      </c>
    </row>
    <row r="21" spans="1:6">
      <c r="A21" s="4" t="s">
        <v>100</v>
      </c>
      <c r="B21" s="5" t="n">
        <v>225</v>
      </c>
      <c r="D21" s="5" t="n">
        <v>225</v>
      </c>
    </row>
    <row r="22" spans="1:6">
      <c r="A22" s="4" t="s">
        <v>105</v>
      </c>
      <c r="B22" s="5" t="n">
        <v>324515</v>
      </c>
      <c r="C22" s="6" t="n">
        <v>138</v>
      </c>
      <c r="D22" s="5" t="n">
        <v>927420</v>
      </c>
      <c r="E22" s="5" t="n">
        <v>-602654</v>
      </c>
      <c r="F22" s="5" t="n">
        <v>-389</v>
      </c>
    </row>
    <row r="23" spans="1:6">
      <c r="A23" s="4" t="s">
        <v>106</v>
      </c>
      <c r="C23" s="5" t="n">
        <v>137894</v>
      </c>
    </row>
    <row r="24" spans="1:6">
      <c r="A24" s="4" t="s">
        <v>81</v>
      </c>
      <c r="B24" s="5" t="n">
        <v>-70272</v>
      </c>
      <c r="E24" s="5" t="n">
        <v>-70272</v>
      </c>
    </row>
    <row r="25" spans="1:6">
      <c r="A25" s="4" t="s">
        <v>95</v>
      </c>
      <c r="B25" s="5" t="n">
        <v>190</v>
      </c>
      <c r="F25" s="5" t="n">
        <v>190</v>
      </c>
    </row>
    <row r="26" spans="1:6">
      <c r="A26" s="4" t="s">
        <v>96</v>
      </c>
      <c r="B26" s="6" t="n">
        <v>9380</v>
      </c>
      <c r="D26" s="5" t="n">
        <v>9380</v>
      </c>
    </row>
    <row r="27" spans="1:6">
      <c r="A27" s="4" t="s">
        <v>97</v>
      </c>
      <c r="B27" s="5" t="n">
        <v>764</v>
      </c>
      <c r="C27" s="5" t="n">
        <v>764</v>
      </c>
    </row>
    <row r="28" spans="1:6">
      <c r="A28" s="4" t="s">
        <v>98</v>
      </c>
      <c r="B28" s="6" t="n">
        <v>2053</v>
      </c>
      <c r="C28" s="6" t="n">
        <v>1</v>
      </c>
      <c r="D28" s="5" t="n">
        <v>2052</v>
      </c>
    </row>
    <row r="29" spans="1:6">
      <c r="A29" s="4" t="s">
        <v>99</v>
      </c>
      <c r="C29" s="5" t="n">
        <v>58</v>
      </c>
    </row>
    <row r="30" spans="1:6">
      <c r="A30" s="4" t="s">
        <v>100</v>
      </c>
      <c r="B30" s="5" t="n">
        <v>146</v>
      </c>
      <c r="D30" s="5" t="n">
        <v>146</v>
      </c>
    </row>
    <row r="31" spans="1:6">
      <c r="A31" s="4" t="s">
        <v>107</v>
      </c>
      <c r="B31" s="6" t="n">
        <v>266012</v>
      </c>
      <c r="C31" s="6" t="n">
        <v>139</v>
      </c>
      <c r="D31" s="6" t="n">
        <v>938998</v>
      </c>
      <c r="E31" s="6" t="n">
        <v>-672926</v>
      </c>
      <c r="F31" s="6" t="n">
        <v>-199</v>
      </c>
    </row>
    <row r="32" spans="1:6">
      <c r="A32" s="4" t="s">
        <v>108</v>
      </c>
      <c r="C32" s="5" t="n">
        <v>13871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427</v>
      </c>
      <c r="B1" s="2" t="s">
        <v>1</v>
      </c>
    </row>
    <row r="2" spans="1:2">
      <c r="B2" s="2" t="s">
        <v>428</v>
      </c>
    </row>
    <row r="3" spans="1:2">
      <c r="A3" s="3" t="s">
        <v>429</v>
      </c>
    </row>
    <row r="4" spans="1:2">
      <c r="A4" s="4" t="s">
        <v>430</v>
      </c>
      <c r="B4" s="5" t="n">
        <v>12160</v>
      </c>
    </row>
    <row r="5" spans="1:2">
      <c r="A5" s="4" t="s">
        <v>431</v>
      </c>
      <c r="B5" s="5" t="n">
        <v>6592</v>
      </c>
    </row>
    <row r="6" spans="1:2">
      <c r="A6" s="4" t="s">
        <v>432</v>
      </c>
      <c r="B6" s="5" t="n">
        <v>-764</v>
      </c>
    </row>
    <row r="7" spans="1:2">
      <c r="A7" s="4" t="s">
        <v>433</v>
      </c>
      <c r="B7" s="5" t="n">
        <v>-1564</v>
      </c>
    </row>
    <row r="8" spans="1:2">
      <c r="A8" s="4" t="s">
        <v>434</v>
      </c>
      <c r="B8" s="5" t="n">
        <v>-1474</v>
      </c>
    </row>
    <row r="9" spans="1:2">
      <c r="A9" s="4" t="s">
        <v>435</v>
      </c>
      <c r="B9" s="5" t="n">
        <v>14950</v>
      </c>
    </row>
    <row r="10" spans="1:2">
      <c r="A10" s="4" t="s">
        <v>436</v>
      </c>
      <c r="B10" s="5" t="n">
        <v>8396</v>
      </c>
    </row>
    <row r="11" spans="1:2">
      <c r="A11" s="4" t="s">
        <v>437</v>
      </c>
      <c r="B11" s="5" t="n">
        <v>14194</v>
      </c>
    </row>
    <row r="12" spans="1:2">
      <c r="A12" s="3" t="s">
        <v>438</v>
      </c>
    </row>
    <row r="13" spans="1:2">
      <c r="A13" s="4" t="s">
        <v>439</v>
      </c>
      <c r="B13" s="8" t="n">
        <v>6.37</v>
      </c>
    </row>
    <row r="14" spans="1:2">
      <c r="A14" s="4" t="s">
        <v>440</v>
      </c>
      <c r="B14" s="9" t="n">
        <v>3.03</v>
      </c>
    </row>
    <row r="15" spans="1:2">
      <c r="A15" s="4" t="s">
        <v>441</v>
      </c>
      <c r="B15" s="9" t="n">
        <v>2.69</v>
      </c>
    </row>
    <row r="16" spans="1:2">
      <c r="A16" s="4" t="s">
        <v>442</v>
      </c>
      <c r="B16" s="9" t="n">
        <v>4.24</v>
      </c>
    </row>
    <row r="17" spans="1:2">
      <c r="A17" s="4" t="s">
        <v>443</v>
      </c>
      <c r="B17" s="9" t="n">
        <v>8.08</v>
      </c>
    </row>
    <row r="18" spans="1:2">
      <c r="A18" s="4" t="s">
        <v>444</v>
      </c>
      <c r="B18" s="9" t="n">
        <v>5.14</v>
      </c>
    </row>
    <row r="19" spans="1:2">
      <c r="A19" s="4" t="s">
        <v>445</v>
      </c>
      <c r="B19" s="9" t="n">
        <v>6.5</v>
      </c>
    </row>
    <row r="20" spans="1:2">
      <c r="A20" s="4" t="s">
        <v>446</v>
      </c>
      <c r="B20" s="8" t="n">
        <v>5.2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outlineLevelCol="0"/>
  <cols>
    <col customWidth="1" max="1" min="1" width="80"/>
    <col customWidth="1" max="2" min="2" width="30"/>
  </cols>
  <sheetData>
    <row r="1" spans="1:2">
      <c r="A1" s="1" t="s">
        <v>447</v>
      </c>
      <c r="B1" s="2" t="s">
        <v>1</v>
      </c>
    </row>
    <row r="2" spans="1:2">
      <c r="B2" s="2" t="s">
        <v>428</v>
      </c>
    </row>
    <row r="3" spans="1:2">
      <c r="A3" s="3" t="s">
        <v>448</v>
      </c>
    </row>
    <row r="4" spans="1:2">
      <c r="A4" s="4" t="s">
        <v>449</v>
      </c>
      <c r="B4" s="5" t="n">
        <v>14950</v>
      </c>
    </row>
    <row r="5" spans="1:2">
      <c r="A5" s="4" t="s">
        <v>450</v>
      </c>
      <c r="B5" s="4" t="s">
        <v>451</v>
      </c>
    </row>
    <row r="6" spans="1:2">
      <c r="A6" s="4" t="s">
        <v>452</v>
      </c>
      <c r="B6" s="8" t="n">
        <v>5.14</v>
      </c>
    </row>
    <row r="7" spans="1:2">
      <c r="A7" s="4" t="s">
        <v>453</v>
      </c>
      <c r="B7" s="5" t="n">
        <v>8396</v>
      </c>
    </row>
    <row r="8" spans="1:2">
      <c r="A8" s="4" t="s">
        <v>454</v>
      </c>
      <c r="B8" s="8" t="n">
        <v>6.5</v>
      </c>
    </row>
    <row r="9" spans="1:2">
      <c r="A9" s="4" t="s">
        <v>455</v>
      </c>
    </row>
    <row r="10" spans="1:2">
      <c r="A10" s="3" t="s">
        <v>448</v>
      </c>
    </row>
    <row r="11" spans="1:2">
      <c r="A11" s="4" t="s">
        <v>456</v>
      </c>
      <c r="B11" s="5" t="n">
        <v>0</v>
      </c>
    </row>
    <row r="12" spans="1:2">
      <c r="A12" s="4" t="s">
        <v>457</v>
      </c>
      <c r="B12" s="5" t="n">
        <v>2</v>
      </c>
    </row>
    <row r="13" spans="1:2">
      <c r="A13" s="4" t="s">
        <v>458</v>
      </c>
    </row>
    <row r="14" spans="1:2">
      <c r="A14" s="3" t="s">
        <v>448</v>
      </c>
    </row>
    <row r="15" spans="1:2">
      <c r="A15" s="4" t="s">
        <v>456</v>
      </c>
      <c r="B15" s="9" t="n">
        <v>2.01</v>
      </c>
    </row>
    <row r="16" spans="1:2">
      <c r="A16" s="4" t="s">
        <v>457</v>
      </c>
      <c r="B16" s="6" t="n">
        <v>4</v>
      </c>
    </row>
    <row r="17" spans="1:2">
      <c r="A17" s="4" t="s">
        <v>449</v>
      </c>
      <c r="B17" s="5" t="n">
        <v>8287</v>
      </c>
    </row>
    <row r="18" spans="1:2">
      <c r="A18" s="4" t="s">
        <v>450</v>
      </c>
      <c r="B18" s="4" t="s">
        <v>459</v>
      </c>
    </row>
    <row r="19" spans="1:2">
      <c r="A19" s="4" t="s">
        <v>452</v>
      </c>
      <c r="B19" s="8" t="n">
        <v>3.05</v>
      </c>
    </row>
    <row r="20" spans="1:2">
      <c r="A20" s="4" t="s">
        <v>453</v>
      </c>
      <c r="B20" s="5" t="n">
        <v>2805</v>
      </c>
    </row>
    <row r="21" spans="1:2">
      <c r="A21" s="4" t="s">
        <v>454</v>
      </c>
      <c r="B21" s="8" t="n">
        <v>3.07</v>
      </c>
    </row>
    <row r="22" spans="1:2">
      <c r="A22" s="4" t="s">
        <v>460</v>
      </c>
    </row>
    <row r="23" spans="1:2">
      <c r="A23" s="3" t="s">
        <v>448</v>
      </c>
    </row>
    <row r="24" spans="1:2">
      <c r="A24" s="4" t="s">
        <v>456</v>
      </c>
      <c r="B24" s="9" t="n">
        <v>4.01</v>
      </c>
    </row>
    <row r="25" spans="1:2">
      <c r="A25" s="4" t="s">
        <v>457</v>
      </c>
      <c r="B25" s="6" t="n">
        <v>6</v>
      </c>
    </row>
    <row r="26" spans="1:2">
      <c r="A26" s="4" t="s">
        <v>449</v>
      </c>
      <c r="B26" s="5" t="n">
        <v>1816</v>
      </c>
    </row>
    <row r="27" spans="1:2">
      <c r="A27" s="4" t="s">
        <v>450</v>
      </c>
      <c r="B27" s="4" t="s">
        <v>461</v>
      </c>
    </row>
    <row r="28" spans="1:2">
      <c r="A28" s="4" t="s">
        <v>452</v>
      </c>
      <c r="B28" s="8" t="n">
        <v>4.12</v>
      </c>
    </row>
    <row r="29" spans="1:2">
      <c r="A29" s="4" t="s">
        <v>453</v>
      </c>
      <c r="B29" s="5" t="n">
        <v>1040</v>
      </c>
    </row>
    <row r="30" spans="1:2">
      <c r="A30" s="4" t="s">
        <v>454</v>
      </c>
      <c r="B30" s="8" t="n">
        <v>4.12</v>
      </c>
    </row>
    <row r="31" spans="1:2">
      <c r="A31" s="4" t="s">
        <v>462</v>
      </c>
    </row>
    <row r="32" spans="1:2">
      <c r="A32" s="3" t="s">
        <v>448</v>
      </c>
    </row>
    <row r="33" spans="1:2">
      <c r="A33" s="4" t="s">
        <v>456</v>
      </c>
      <c r="B33" s="9" t="n">
        <v>6.01</v>
      </c>
    </row>
    <row r="34" spans="1:2">
      <c r="A34" s="4" t="s">
        <v>457</v>
      </c>
      <c r="B34" s="6" t="n">
        <v>8</v>
      </c>
    </row>
    <row r="35" spans="1:2">
      <c r="A35" s="4" t="s">
        <v>449</v>
      </c>
      <c r="B35" s="5" t="n">
        <v>2746</v>
      </c>
    </row>
    <row r="36" spans="1:2">
      <c r="A36" s="4" t="s">
        <v>450</v>
      </c>
      <c r="B36" s="4" t="s">
        <v>463</v>
      </c>
    </row>
    <row r="37" spans="1:2">
      <c r="A37" s="4" t="s">
        <v>452</v>
      </c>
      <c r="B37" s="8" t="n">
        <v>7.47</v>
      </c>
    </row>
    <row r="38" spans="1:2">
      <c r="A38" s="4" t="s">
        <v>453</v>
      </c>
      <c r="B38" s="5" t="n">
        <v>2497</v>
      </c>
    </row>
    <row r="39" spans="1:2">
      <c r="A39" s="4" t="s">
        <v>454</v>
      </c>
      <c r="B39" s="8" t="n">
        <v>7.47</v>
      </c>
    </row>
    <row r="40" spans="1:2">
      <c r="A40" s="4" t="s">
        <v>464</v>
      </c>
    </row>
    <row r="41" spans="1:2">
      <c r="A41" s="3" t="s">
        <v>448</v>
      </c>
    </row>
    <row r="42" spans="1:2">
      <c r="A42" s="4" t="s">
        <v>456</v>
      </c>
      <c r="B42" s="9" t="n">
        <v>8.01</v>
      </c>
    </row>
    <row r="43" spans="1:2">
      <c r="A43" s="4" t="s">
        <v>457</v>
      </c>
      <c r="B43" s="6" t="n">
        <v>10</v>
      </c>
    </row>
    <row r="44" spans="1:2">
      <c r="A44" s="4" t="s">
        <v>449</v>
      </c>
      <c r="B44" s="5" t="n">
        <v>944</v>
      </c>
    </row>
    <row r="45" spans="1:2">
      <c r="A45" s="4" t="s">
        <v>450</v>
      </c>
      <c r="B45" s="4" t="s">
        <v>465</v>
      </c>
    </row>
    <row r="46" spans="1:2">
      <c r="A46" s="4" t="s">
        <v>452</v>
      </c>
      <c r="B46" s="8" t="n">
        <v>8.710000000000001</v>
      </c>
    </row>
    <row r="47" spans="1:2">
      <c r="A47" s="4" t="s">
        <v>453</v>
      </c>
      <c r="B47" s="5" t="n">
        <v>916</v>
      </c>
    </row>
    <row r="48" spans="1:2">
      <c r="A48" s="4" t="s">
        <v>454</v>
      </c>
      <c r="B48" s="8" t="n">
        <v>8.720000000000001</v>
      </c>
    </row>
    <row r="49" spans="1:2">
      <c r="A49" s="4" t="s">
        <v>466</v>
      </c>
    </row>
    <row r="50" spans="1:2">
      <c r="A50" s="3" t="s">
        <v>448</v>
      </c>
    </row>
    <row r="51" spans="1:2">
      <c r="A51" s="4" t="s">
        <v>456</v>
      </c>
      <c r="B51" s="9" t="n">
        <v>10.01</v>
      </c>
    </row>
    <row r="52" spans="1:2">
      <c r="A52" s="4" t="s">
        <v>457</v>
      </c>
      <c r="B52" s="6" t="n">
        <v>12</v>
      </c>
    </row>
    <row r="53" spans="1:2">
      <c r="A53" s="4" t="s">
        <v>449</v>
      </c>
      <c r="B53" s="5" t="n">
        <v>84</v>
      </c>
    </row>
    <row r="54" spans="1:2">
      <c r="A54" s="4" t="s">
        <v>450</v>
      </c>
      <c r="B54" s="4" t="s">
        <v>467</v>
      </c>
    </row>
    <row r="55" spans="1:2">
      <c r="A55" s="4" t="s">
        <v>452</v>
      </c>
      <c r="B55" s="8" t="n">
        <v>10.41</v>
      </c>
    </row>
    <row r="56" spans="1:2">
      <c r="A56" s="4" t="s">
        <v>453</v>
      </c>
      <c r="B56" s="5" t="n">
        <v>65</v>
      </c>
    </row>
    <row r="57" spans="1:2">
      <c r="A57" s="4" t="s">
        <v>454</v>
      </c>
      <c r="B57" s="8" t="n">
        <v>10.42</v>
      </c>
    </row>
    <row r="58" spans="1:2">
      <c r="A58" s="4" t="s">
        <v>468</v>
      </c>
    </row>
    <row r="59" spans="1:2">
      <c r="A59" s="3" t="s">
        <v>448</v>
      </c>
    </row>
    <row r="60" spans="1:2">
      <c r="A60" s="4" t="s">
        <v>456</v>
      </c>
      <c r="B60" s="9" t="n">
        <v>12.01</v>
      </c>
    </row>
    <row r="61" spans="1:2">
      <c r="A61" s="4" t="s">
        <v>457</v>
      </c>
      <c r="B61" s="6" t="n">
        <v>14</v>
      </c>
    </row>
    <row r="62" spans="1:2">
      <c r="A62" s="4" t="s">
        <v>449</v>
      </c>
      <c r="B62" s="5" t="n">
        <v>1073</v>
      </c>
    </row>
    <row r="63" spans="1:2">
      <c r="A63" s="4" t="s">
        <v>450</v>
      </c>
      <c r="B63" s="4" t="s">
        <v>469</v>
      </c>
    </row>
    <row r="64" spans="1:2">
      <c r="A64" s="4" t="s">
        <v>452</v>
      </c>
      <c r="B64" s="8" t="n">
        <v>13.41</v>
      </c>
    </row>
    <row r="65" spans="1:2">
      <c r="A65" s="4" t="s">
        <v>453</v>
      </c>
      <c r="B65" s="5" t="n">
        <v>1073</v>
      </c>
    </row>
    <row r="66" spans="1:2">
      <c r="A66" s="4" t="s">
        <v>454</v>
      </c>
      <c r="B66" s="8" t="n">
        <v>13.4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7"/>
  </cols>
  <sheetData>
    <row r="1" spans="1:4">
      <c r="A1" s="1" t="s">
        <v>470</v>
      </c>
      <c r="B1" s="2" t="s">
        <v>1</v>
      </c>
    </row>
    <row r="2" spans="1:4">
      <c r="B2" s="2" t="s">
        <v>2</v>
      </c>
      <c r="C2" s="2" t="s">
        <v>36</v>
      </c>
      <c r="D2" s="2" t="s">
        <v>70</v>
      </c>
    </row>
    <row r="3" spans="1:4">
      <c r="A3" s="3" t="s">
        <v>396</v>
      </c>
    </row>
    <row r="4" spans="1:4">
      <c r="A4" s="4" t="s">
        <v>471</v>
      </c>
      <c r="B4" s="4" t="s">
        <v>472</v>
      </c>
      <c r="C4" s="4" t="s">
        <v>472</v>
      </c>
    </row>
    <row r="5" spans="1:4">
      <c r="A5" s="4" t="s">
        <v>473</v>
      </c>
      <c r="B5" s="4" t="s">
        <v>278</v>
      </c>
      <c r="C5" s="4" t="s">
        <v>278</v>
      </c>
      <c r="D5" s="4" t="s">
        <v>278</v>
      </c>
    </row>
    <row r="6" spans="1:4">
      <c r="A6" s="4" t="s">
        <v>337</v>
      </c>
    </row>
    <row r="7" spans="1:4">
      <c r="A7" s="3" t="s">
        <v>396</v>
      </c>
    </row>
    <row r="8" spans="1:4">
      <c r="A8" s="4" t="s">
        <v>471</v>
      </c>
      <c r="D8" s="4" t="s">
        <v>472</v>
      </c>
    </row>
    <row r="9" spans="1:4">
      <c r="A9" s="4" t="s">
        <v>474</v>
      </c>
      <c r="B9" s="4" t="s">
        <v>475</v>
      </c>
      <c r="C9" s="4" t="s">
        <v>476</v>
      </c>
      <c r="D9" s="4" t="s">
        <v>477</v>
      </c>
    </row>
    <row r="10" spans="1:4">
      <c r="A10" s="4" t="s">
        <v>478</v>
      </c>
      <c r="B10" s="4" t="s">
        <v>479</v>
      </c>
      <c r="C10" s="4" t="s">
        <v>480</v>
      </c>
      <c r="D10" s="4" t="s">
        <v>481</v>
      </c>
    </row>
    <row r="11" spans="1:4">
      <c r="A11" s="4" t="s">
        <v>334</v>
      </c>
    </row>
    <row r="12" spans="1:4">
      <c r="A12" s="3" t="s">
        <v>396</v>
      </c>
    </row>
    <row r="13" spans="1:4">
      <c r="A13" s="4" t="s">
        <v>471</v>
      </c>
      <c r="D13" s="4" t="s">
        <v>482</v>
      </c>
    </row>
    <row r="14" spans="1:4">
      <c r="A14" s="4" t="s">
        <v>474</v>
      </c>
      <c r="B14" s="4" t="s">
        <v>477</v>
      </c>
      <c r="C14" s="4" t="s">
        <v>483</v>
      </c>
      <c r="D14" s="4" t="s">
        <v>484</v>
      </c>
    </row>
    <row r="15" spans="1:4">
      <c r="A15" s="4" t="s">
        <v>478</v>
      </c>
      <c r="B15" s="4" t="s">
        <v>485</v>
      </c>
      <c r="C15" s="4" t="s">
        <v>486</v>
      </c>
      <c r="D15" s="4" t="s">
        <v>48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s>
  <sheetData>
    <row r="1" spans="1:4">
      <c r="A1" s="1" t="s">
        <v>488</v>
      </c>
      <c r="B1" s="2" t="s">
        <v>1</v>
      </c>
    </row>
    <row r="2" spans="1:4">
      <c r="B2" s="2" t="s">
        <v>2</v>
      </c>
      <c r="C2" s="2" t="s">
        <v>36</v>
      </c>
      <c r="D2" s="2" t="s">
        <v>70</v>
      </c>
    </row>
    <row r="3" spans="1:4">
      <c r="A3" s="3" t="s">
        <v>396</v>
      </c>
    </row>
    <row r="4" spans="1:4">
      <c r="A4" s="4" t="s">
        <v>471</v>
      </c>
      <c r="B4" s="4" t="s">
        <v>472</v>
      </c>
      <c r="C4" s="4" t="s">
        <v>472</v>
      </c>
    </row>
    <row r="5" spans="1:4">
      <c r="A5" s="4" t="s">
        <v>473</v>
      </c>
      <c r="B5" s="4" t="s">
        <v>278</v>
      </c>
      <c r="C5" s="4" t="s">
        <v>278</v>
      </c>
      <c r="D5" s="4" t="s">
        <v>278</v>
      </c>
    </row>
    <row r="6" spans="1:4">
      <c r="A6" s="4" t="s">
        <v>420</v>
      </c>
    </row>
    <row r="7" spans="1:4">
      <c r="A7" s="3" t="s">
        <v>396</v>
      </c>
    </row>
    <row r="8" spans="1:4">
      <c r="A8" s="4" t="s">
        <v>471</v>
      </c>
      <c r="B8" s="4" t="s">
        <v>489</v>
      </c>
      <c r="C8" s="4" t="s">
        <v>489</v>
      </c>
      <c r="D8" s="4" t="s">
        <v>489</v>
      </c>
    </row>
    <row r="9" spans="1:4">
      <c r="A9" s="4" t="s">
        <v>473</v>
      </c>
      <c r="B9" s="4" t="s">
        <v>278</v>
      </c>
      <c r="C9" s="4" t="s">
        <v>278</v>
      </c>
      <c r="D9" s="4" t="s">
        <v>278</v>
      </c>
    </row>
    <row r="10" spans="1:4">
      <c r="A10" s="4" t="s">
        <v>337</v>
      </c>
    </row>
    <row r="11" spans="1:4">
      <c r="A11" s="3" t="s">
        <v>396</v>
      </c>
    </row>
    <row r="12" spans="1:4">
      <c r="A12" s="4" t="s">
        <v>471</v>
      </c>
      <c r="D12" s="4" t="s">
        <v>472</v>
      </c>
    </row>
    <row r="13" spans="1:4">
      <c r="A13" s="4" t="s">
        <v>474</v>
      </c>
      <c r="B13" s="4" t="s">
        <v>475</v>
      </c>
      <c r="C13" s="4" t="s">
        <v>476</v>
      </c>
      <c r="D13" s="4" t="s">
        <v>477</v>
      </c>
    </row>
    <row r="14" spans="1:4">
      <c r="A14" s="4" t="s">
        <v>478</v>
      </c>
      <c r="B14" s="4" t="s">
        <v>479</v>
      </c>
      <c r="C14" s="4" t="s">
        <v>480</v>
      </c>
      <c r="D14" s="4" t="s">
        <v>481</v>
      </c>
    </row>
    <row r="15" spans="1:4">
      <c r="A15" s="4" t="s">
        <v>490</v>
      </c>
    </row>
    <row r="16" spans="1:4">
      <c r="A16" s="3" t="s">
        <v>396</v>
      </c>
    </row>
    <row r="17" spans="1:4">
      <c r="A17" s="4" t="s">
        <v>474</v>
      </c>
      <c r="B17" s="4" t="s">
        <v>491</v>
      </c>
      <c r="C17" s="4" t="s">
        <v>492</v>
      </c>
      <c r="D17" s="4" t="s">
        <v>493</v>
      </c>
    </row>
    <row r="18" spans="1:4">
      <c r="A18" s="4" t="s">
        <v>478</v>
      </c>
      <c r="B18" s="4" t="s">
        <v>494</v>
      </c>
      <c r="C18" s="4" t="s">
        <v>495</v>
      </c>
      <c r="D18" s="4" t="s">
        <v>495</v>
      </c>
    </row>
    <row r="19" spans="1:4">
      <c r="A19" s="4" t="s">
        <v>334</v>
      </c>
    </row>
    <row r="20" spans="1:4">
      <c r="A20" s="3" t="s">
        <v>396</v>
      </c>
    </row>
    <row r="21" spans="1:4">
      <c r="A21" s="4" t="s">
        <v>471</v>
      </c>
      <c r="D21" s="4" t="s">
        <v>482</v>
      </c>
    </row>
    <row r="22" spans="1:4">
      <c r="A22" s="4" t="s">
        <v>474</v>
      </c>
      <c r="B22" s="4" t="s">
        <v>477</v>
      </c>
      <c r="C22" s="4" t="s">
        <v>483</v>
      </c>
      <c r="D22" s="4" t="s">
        <v>484</v>
      </c>
    </row>
    <row r="23" spans="1:4">
      <c r="A23" s="4" t="s">
        <v>478</v>
      </c>
      <c r="B23" s="4" t="s">
        <v>485</v>
      </c>
      <c r="C23" s="4" t="s">
        <v>486</v>
      </c>
      <c r="D23" s="4" t="s">
        <v>487</v>
      </c>
    </row>
    <row r="24" spans="1:4">
      <c r="A24" s="4" t="s">
        <v>496</v>
      </c>
    </row>
    <row r="25" spans="1:4">
      <c r="A25" s="3" t="s">
        <v>396</v>
      </c>
    </row>
    <row r="26" spans="1:4">
      <c r="A26" s="4" t="s">
        <v>474</v>
      </c>
      <c r="B26" s="4" t="s">
        <v>497</v>
      </c>
      <c r="C26" s="4" t="s">
        <v>498</v>
      </c>
      <c r="D26" s="4" t="s">
        <v>499</v>
      </c>
    </row>
    <row r="27" spans="1:4">
      <c r="A27" s="4" t="s">
        <v>478</v>
      </c>
      <c r="B27" s="4" t="s">
        <v>500</v>
      </c>
      <c r="C27" s="4" t="s">
        <v>494</v>
      </c>
      <c r="D27" s="4" t="s">
        <v>50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2</v>
      </c>
      <c r="C2" s="2" t="s">
        <v>36</v>
      </c>
      <c r="D2" s="2" t="s">
        <v>70</v>
      </c>
    </row>
    <row r="3" spans="1:4">
      <c r="A3" s="3" t="s">
        <v>503</v>
      </c>
    </row>
    <row r="4" spans="1:4">
      <c r="A4" s="4" t="s">
        <v>504</v>
      </c>
      <c r="B4" s="6" t="n">
        <v>181</v>
      </c>
    </row>
    <row r="5" spans="1:4">
      <c r="A5" s="4" t="s">
        <v>505</v>
      </c>
    </row>
    <row r="6" spans="1:4">
      <c r="A6" s="3" t="s">
        <v>503</v>
      </c>
    </row>
    <row r="7" spans="1:4">
      <c r="A7" s="4" t="s">
        <v>504</v>
      </c>
      <c r="B7" s="5" t="n">
        <v>9380</v>
      </c>
      <c r="C7" s="6" t="n">
        <v>10573</v>
      </c>
      <c r="D7" s="6" t="n">
        <v>11006</v>
      </c>
    </row>
    <row r="8" spans="1:4">
      <c r="A8" s="4" t="s">
        <v>506</v>
      </c>
    </row>
    <row r="9" spans="1:4">
      <c r="A9" s="3" t="s">
        <v>503</v>
      </c>
    </row>
    <row r="10" spans="1:4">
      <c r="A10" s="4" t="s">
        <v>504</v>
      </c>
      <c r="B10" s="5" t="n">
        <v>2679</v>
      </c>
      <c r="C10" s="5" t="n">
        <v>4490</v>
      </c>
      <c r="D10" s="5" t="n">
        <v>4695</v>
      </c>
    </row>
    <row r="11" spans="1:4">
      <c r="A11" s="4" t="s">
        <v>507</v>
      </c>
    </row>
    <row r="12" spans="1:4">
      <c r="A12" s="3" t="s">
        <v>503</v>
      </c>
    </row>
    <row r="13" spans="1:4">
      <c r="A13" s="4" t="s">
        <v>504</v>
      </c>
      <c r="B13" s="6" t="n">
        <v>6701</v>
      </c>
      <c r="C13" s="6" t="n">
        <v>6083</v>
      </c>
      <c r="D13" s="6" t="n">
        <v>631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2</v>
      </c>
      <c r="C2" s="2" t="s">
        <v>36</v>
      </c>
      <c r="D2" s="2" t="s">
        <v>70</v>
      </c>
    </row>
    <row r="3" spans="1:4">
      <c r="A3" s="3" t="s">
        <v>509</v>
      </c>
    </row>
    <row r="4" spans="1:4">
      <c r="A4" s="4" t="s">
        <v>510</v>
      </c>
      <c r="B4" s="4" t="s">
        <v>511</v>
      </c>
    </row>
    <row r="5" spans="1:4">
      <c r="A5" s="4" t="s">
        <v>512</v>
      </c>
      <c r="B5" s="4" t="s">
        <v>513</v>
      </c>
    </row>
    <row r="6" spans="1:4">
      <c r="A6" s="4" t="s">
        <v>514</v>
      </c>
      <c r="B6" s="6" t="n">
        <v>386</v>
      </c>
      <c r="C6" s="6" t="n">
        <v>415</v>
      </c>
      <c r="D6" s="6" t="n">
        <v>406</v>
      </c>
    </row>
    <row r="7" spans="1:4">
      <c r="A7" s="4" t="s">
        <v>515</v>
      </c>
      <c r="B7" s="5" t="n">
        <v>83</v>
      </c>
      <c r="C7" s="5" t="n">
        <v>149</v>
      </c>
    </row>
    <row r="8" spans="1:4">
      <c r="A8" s="4" t="s">
        <v>516</v>
      </c>
      <c r="B8" s="6" t="n">
        <v>846</v>
      </c>
      <c r="C8" s="6" t="n">
        <v>811</v>
      </c>
      <c r="D8" s="6" t="n">
        <v>801</v>
      </c>
    </row>
    <row r="9" spans="1:4">
      <c r="A9" s="4" t="s">
        <v>517</v>
      </c>
    </row>
    <row r="10" spans="1:4">
      <c r="A10" s="3" t="s">
        <v>509</v>
      </c>
    </row>
    <row r="11" spans="1:4">
      <c r="A11" s="4" t="s">
        <v>518</v>
      </c>
      <c r="B11" s="4" t="s">
        <v>519</v>
      </c>
    </row>
    <row r="12" spans="1:4">
      <c r="A12" s="4" t="s">
        <v>520</v>
      </c>
    </row>
    <row r="13" spans="1:4">
      <c r="A13" s="3" t="s">
        <v>509</v>
      </c>
    </row>
    <row r="14" spans="1:4">
      <c r="A14" s="4" t="s">
        <v>518</v>
      </c>
      <c r="B14" s="4" t="s">
        <v>52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1"/>
  </cols>
  <sheetData>
    <row r="1" spans="1:2">
      <c r="A1" s="1" t="s">
        <v>522</v>
      </c>
      <c r="B1" s="2" t="s">
        <v>302</v>
      </c>
    </row>
    <row r="2" spans="1:2">
      <c r="A2" s="3" t="s">
        <v>523</v>
      </c>
    </row>
    <row r="3" spans="1:2">
      <c r="A3" s="5" t="n">
        <v>2019</v>
      </c>
      <c r="B3" s="6" t="n">
        <v>1239</v>
      </c>
    </row>
    <row r="4" spans="1:2">
      <c r="A4" s="5" t="n">
        <v>2020</v>
      </c>
      <c r="B4" s="5" t="n">
        <v>551</v>
      </c>
    </row>
    <row r="5" spans="1:2">
      <c r="A5" s="5" t="n">
        <v>2021</v>
      </c>
      <c r="B5" s="5" t="n">
        <v>322</v>
      </c>
    </row>
    <row r="6" spans="1:2">
      <c r="A6" s="5" t="n">
        <v>2022</v>
      </c>
      <c r="B6" s="5" t="n">
        <v>287</v>
      </c>
    </row>
    <row r="7" spans="1:2">
      <c r="A7" s="4" t="s">
        <v>88</v>
      </c>
      <c r="B7" s="6" t="n">
        <v>239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s>
  <sheetData>
    <row r="1" spans="1:4">
      <c r="A1" s="1" t="s">
        <v>524</v>
      </c>
      <c r="B1" s="2" t="s">
        <v>252</v>
      </c>
      <c r="C1" s="2" t="s">
        <v>1</v>
      </c>
    </row>
    <row r="2" spans="1:4">
      <c r="B2" s="2" t="s">
        <v>36</v>
      </c>
      <c r="C2" s="2" t="s">
        <v>2</v>
      </c>
      <c r="D2" s="2" t="s">
        <v>36</v>
      </c>
    </row>
    <row r="3" spans="1:4">
      <c r="A3" s="3" t="s">
        <v>525</v>
      </c>
    </row>
    <row r="4" spans="1:4">
      <c r="A4" s="4" t="s">
        <v>526</v>
      </c>
      <c r="B4" s="6" t="n">
        <v>52653</v>
      </c>
    </row>
    <row r="5" spans="1:4">
      <c r="A5" s="4" t="s">
        <v>527</v>
      </c>
      <c r="B5" s="5" t="n">
        <v>138491</v>
      </c>
      <c r="C5" s="6" t="n">
        <v>160218</v>
      </c>
      <c r="D5" s="6" t="n">
        <v>138491</v>
      </c>
    </row>
    <row r="6" spans="1:4">
      <c r="A6" s="4" t="s">
        <v>528</v>
      </c>
      <c r="C6" s="5" t="n">
        <v>56123</v>
      </c>
    </row>
    <row r="7" spans="1:4">
      <c r="A7" s="4" t="s">
        <v>529</v>
      </c>
    </row>
    <row r="8" spans="1:4">
      <c r="A8" s="3" t="s">
        <v>525</v>
      </c>
    </row>
    <row r="9" spans="1:4">
      <c r="A9" s="4" t="s">
        <v>530</v>
      </c>
      <c r="C9" s="6" t="n">
        <v>554119</v>
      </c>
    </row>
    <row r="10" spans="1:4">
      <c r="A10" s="4" t="s">
        <v>531</v>
      </c>
    </row>
    <row r="11" spans="1:4">
      <c r="A11" s="3" t="s">
        <v>525</v>
      </c>
    </row>
    <row r="12" spans="1:4">
      <c r="A12" s="4" t="s">
        <v>532</v>
      </c>
      <c r="C12" s="5" t="n">
        <v>2020</v>
      </c>
    </row>
    <row r="13" spans="1:4">
      <c r="A13" s="4" t="s">
        <v>533</v>
      </c>
    </row>
    <row r="14" spans="1:4">
      <c r="A14" s="3" t="s">
        <v>525</v>
      </c>
    </row>
    <row r="15" spans="1:4">
      <c r="A15" s="4" t="s">
        <v>534</v>
      </c>
      <c r="C15" s="5" t="n">
        <v>2038</v>
      </c>
    </row>
    <row r="16" spans="1:4">
      <c r="A16" s="4" t="s">
        <v>535</v>
      </c>
    </row>
    <row r="17" spans="1:4">
      <c r="A17" s="3" t="s">
        <v>525</v>
      </c>
    </row>
    <row r="18" spans="1:4">
      <c r="A18" s="4" t="s">
        <v>536</v>
      </c>
      <c r="C18" s="4" t="s">
        <v>537</v>
      </c>
    </row>
    <row r="19" spans="1:4">
      <c r="A19" s="4" t="s">
        <v>538</v>
      </c>
    </row>
    <row r="20" spans="1:4">
      <c r="A20" s="3" t="s">
        <v>525</v>
      </c>
    </row>
    <row r="21" spans="1:4">
      <c r="A21" s="4" t="s">
        <v>539</v>
      </c>
      <c r="D21" s="4" t="s">
        <v>540</v>
      </c>
    </row>
    <row r="22" spans="1:4">
      <c r="A22" s="4" t="s">
        <v>541</v>
      </c>
      <c r="D22" s="4" t="s">
        <v>542</v>
      </c>
    </row>
    <row r="23" spans="1:4">
      <c r="A23" s="4" t="s">
        <v>543</v>
      </c>
    </row>
    <row r="24" spans="1:4">
      <c r="A24" s="3" t="s">
        <v>525</v>
      </c>
    </row>
    <row r="25" spans="1:4">
      <c r="A25" s="4" t="s">
        <v>539</v>
      </c>
      <c r="C25" s="4" t="s">
        <v>544</v>
      </c>
    </row>
    <row r="26" spans="1:4">
      <c r="A26" s="4" t="s">
        <v>545</v>
      </c>
      <c r="C26" s="4" t="s">
        <v>546</v>
      </c>
    </row>
    <row r="27" spans="1:4">
      <c r="A27" s="4" t="s">
        <v>541</v>
      </c>
      <c r="C27" s="4" t="s">
        <v>547</v>
      </c>
    </row>
    <row r="28" spans="1:4">
      <c r="A28" s="4" t="s">
        <v>548</v>
      </c>
    </row>
    <row r="29" spans="1:4">
      <c r="A29" s="3" t="s">
        <v>525</v>
      </c>
    </row>
    <row r="30" spans="1:4">
      <c r="A30" s="4" t="s">
        <v>549</v>
      </c>
      <c r="C30" s="6" t="n">
        <v>14579</v>
      </c>
    </row>
    <row r="31" spans="1:4">
      <c r="A31" s="4" t="s">
        <v>550</v>
      </c>
    </row>
    <row r="32" spans="1:4">
      <c r="A32" s="3" t="s">
        <v>525</v>
      </c>
    </row>
    <row r="33" spans="1:4">
      <c r="A33" s="4" t="s">
        <v>530</v>
      </c>
      <c r="C33" s="6" t="n">
        <v>425888</v>
      </c>
    </row>
    <row r="34" spans="1:4">
      <c r="A34" s="4" t="s">
        <v>551</v>
      </c>
    </row>
    <row r="35" spans="1:4">
      <c r="A35" s="3" t="s">
        <v>525</v>
      </c>
    </row>
    <row r="36" spans="1:4">
      <c r="A36" s="4" t="s">
        <v>552</v>
      </c>
      <c r="C36" s="5" t="n">
        <v>2028</v>
      </c>
    </row>
    <row r="37" spans="1:4">
      <c r="A37" s="4" t="s">
        <v>553</v>
      </c>
      <c r="C37" s="5" t="n">
        <v>2018</v>
      </c>
    </row>
    <row r="38" spans="1:4">
      <c r="A38" s="4" t="s">
        <v>554</v>
      </c>
    </row>
    <row r="39" spans="1:4">
      <c r="A39" s="3" t="s">
        <v>525</v>
      </c>
    </row>
    <row r="40" spans="1:4">
      <c r="A40" s="4" t="s">
        <v>534</v>
      </c>
      <c r="C40" s="5" t="n">
        <v>2038</v>
      </c>
    </row>
    <row r="41" spans="1:4">
      <c r="A41" s="4" t="s">
        <v>552</v>
      </c>
      <c r="C41" s="5" t="n">
        <v>2037</v>
      </c>
    </row>
    <row r="42" spans="1:4">
      <c r="A42" s="4" t="s">
        <v>555</v>
      </c>
    </row>
    <row r="43" spans="1:4">
      <c r="A43" s="3" t="s">
        <v>525</v>
      </c>
    </row>
    <row r="44" spans="1:4">
      <c r="A44" s="4" t="s">
        <v>530</v>
      </c>
      <c r="B44" s="6" t="n">
        <v>369765</v>
      </c>
      <c r="D44" s="6" t="n">
        <v>369765</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56</v>
      </c>
      <c r="B1" s="2" t="s">
        <v>1</v>
      </c>
    </row>
    <row r="2" spans="1:4">
      <c r="B2" s="2" t="s">
        <v>2</v>
      </c>
      <c r="C2" s="2" t="s">
        <v>36</v>
      </c>
      <c r="D2" s="2" t="s">
        <v>70</v>
      </c>
    </row>
    <row r="3" spans="1:4">
      <c r="A3" s="3" t="s">
        <v>557</v>
      </c>
    </row>
    <row r="4" spans="1:4">
      <c r="A4" s="4" t="s">
        <v>558</v>
      </c>
      <c r="B4" s="6" t="n">
        <v>21782</v>
      </c>
      <c r="C4" s="6" t="n">
        <v>15506</v>
      </c>
      <c r="D4" s="6" t="n">
        <v>-23232</v>
      </c>
    </row>
    <row r="5" spans="1:4">
      <c r="A5" s="4" t="s">
        <v>559</v>
      </c>
      <c r="B5" s="6" t="n">
        <v>-21782</v>
      </c>
      <c r="C5" s="6" t="n">
        <v>-15506</v>
      </c>
      <c r="D5" s="6" t="n">
        <v>2323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60</v>
      </c>
      <c r="B1" s="2" t="s">
        <v>1</v>
      </c>
    </row>
    <row r="2" spans="1:4">
      <c r="B2" s="2" t="s">
        <v>2</v>
      </c>
      <c r="C2" s="2" t="s">
        <v>36</v>
      </c>
      <c r="D2" s="2" t="s">
        <v>70</v>
      </c>
    </row>
    <row r="3" spans="1:4">
      <c r="A3" s="3" t="s">
        <v>561</v>
      </c>
    </row>
    <row r="4" spans="1:4">
      <c r="A4" s="4" t="s">
        <v>539</v>
      </c>
      <c r="B4" s="4" t="s">
        <v>562</v>
      </c>
      <c r="C4" s="4" t="s">
        <v>563</v>
      </c>
      <c r="D4" s="4" t="s">
        <v>563</v>
      </c>
    </row>
    <row r="5" spans="1:4">
      <c r="A5" s="4" t="s">
        <v>564</v>
      </c>
      <c r="B5" s="4" t="s">
        <v>565</v>
      </c>
      <c r="C5" s="4" t="s">
        <v>566</v>
      </c>
      <c r="D5" s="4" t="s">
        <v>566</v>
      </c>
    </row>
    <row r="6" spans="1:4">
      <c r="A6" s="4" t="s">
        <v>567</v>
      </c>
      <c r="B6" s="4" t="s">
        <v>568</v>
      </c>
      <c r="C6" s="4" t="s">
        <v>569</v>
      </c>
      <c r="D6" s="4" t="s">
        <v>568</v>
      </c>
    </row>
    <row r="7" spans="1:4">
      <c r="A7" s="4" t="s">
        <v>570</v>
      </c>
      <c r="B7" s="4" t="s">
        <v>500</v>
      </c>
      <c r="C7" s="4" t="s">
        <v>571</v>
      </c>
      <c r="D7" s="4" t="s">
        <v>571</v>
      </c>
    </row>
    <row r="8" spans="1:4">
      <c r="A8" s="4" t="s">
        <v>572</v>
      </c>
      <c r="B8" s="4" t="s">
        <v>573</v>
      </c>
      <c r="C8" s="4" t="s">
        <v>574</v>
      </c>
      <c r="D8" s="4" t="s">
        <v>575</v>
      </c>
    </row>
    <row r="9" spans="1:4">
      <c r="A9" s="4" t="s">
        <v>576</v>
      </c>
      <c r="C9" s="4" t="s">
        <v>577</v>
      </c>
    </row>
    <row r="10" spans="1:4">
      <c r="A10" s="4" t="s">
        <v>559</v>
      </c>
      <c r="B10" s="4" t="s">
        <v>578</v>
      </c>
      <c r="C10" s="4" t="s">
        <v>579</v>
      </c>
      <c r="D10" s="4" t="s">
        <v>540</v>
      </c>
    </row>
    <row r="11" spans="1:4">
      <c r="A11" s="4" t="s">
        <v>580</v>
      </c>
      <c r="B11" s="4" t="s">
        <v>278</v>
      </c>
      <c r="C11" s="4" t="s">
        <v>278</v>
      </c>
      <c r="D11" s="4" t="s">
        <v>27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9</v>
      </c>
      <c r="B1" s="2" t="s">
        <v>1</v>
      </c>
    </row>
    <row r="2" spans="1:4">
      <c r="B2" s="2" t="s">
        <v>2</v>
      </c>
      <c r="C2" s="2" t="s">
        <v>36</v>
      </c>
      <c r="D2" s="2" t="s">
        <v>70</v>
      </c>
    </row>
    <row r="3" spans="1:4">
      <c r="A3" s="3" t="s">
        <v>110</v>
      </c>
    </row>
    <row r="4" spans="1:4">
      <c r="A4" s="4" t="s">
        <v>81</v>
      </c>
      <c r="B4" s="6" t="n">
        <v>-70272</v>
      </c>
      <c r="C4" s="6" t="n">
        <v>-85236</v>
      </c>
      <c r="D4" s="6" t="n">
        <v>-61706</v>
      </c>
    </row>
    <row r="5" spans="1:4">
      <c r="A5" s="3" t="s">
        <v>111</v>
      </c>
    </row>
    <row r="6" spans="1:4">
      <c r="A6" s="4" t="s">
        <v>112</v>
      </c>
      <c r="B6" s="5" t="n">
        <v>1158</v>
      </c>
      <c r="C6" s="5" t="n">
        <v>1126</v>
      </c>
      <c r="D6" s="5" t="n">
        <v>955</v>
      </c>
    </row>
    <row r="7" spans="1:4">
      <c r="A7" s="4" t="s">
        <v>113</v>
      </c>
      <c r="B7" s="5" t="n">
        <v>9380</v>
      </c>
      <c r="C7" s="5" t="n">
        <v>10573</v>
      </c>
      <c r="D7" s="5" t="n">
        <v>11006</v>
      </c>
    </row>
    <row r="8" spans="1:4">
      <c r="A8" s="4" t="s">
        <v>114</v>
      </c>
      <c r="B8" s="5" t="n">
        <v>49</v>
      </c>
      <c r="D8" s="5" t="n">
        <v>8</v>
      </c>
    </row>
    <row r="9" spans="1:4">
      <c r="A9" s="4" t="s">
        <v>115</v>
      </c>
      <c r="B9" s="5" t="n">
        <v>-59</v>
      </c>
      <c r="C9" s="5" t="n">
        <v>-1094</v>
      </c>
      <c r="D9" s="5" t="n">
        <v>-565</v>
      </c>
    </row>
    <row r="10" spans="1:4">
      <c r="A10" s="4" t="s">
        <v>116</v>
      </c>
      <c r="B10" s="5" t="n">
        <v>-641</v>
      </c>
      <c r="C10" s="5" t="n">
        <v>1079</v>
      </c>
      <c r="D10" s="5" t="n">
        <v>985</v>
      </c>
    </row>
    <row r="11" spans="1:4">
      <c r="A11" s="3" t="s">
        <v>117</v>
      </c>
    </row>
    <row r="12" spans="1:4">
      <c r="A12" s="4" t="s">
        <v>40</v>
      </c>
      <c r="B12" s="5" t="n">
        <v>-290</v>
      </c>
      <c r="C12" s="5" t="n">
        <v>15196</v>
      </c>
      <c r="D12" s="5" t="n">
        <v>-14750</v>
      </c>
    </row>
    <row r="13" spans="1:4">
      <c r="A13" s="4" t="s">
        <v>41</v>
      </c>
      <c r="B13" s="5" t="n">
        <v>-242</v>
      </c>
      <c r="C13" s="5" t="n">
        <v>-313</v>
      </c>
      <c r="D13" s="5" t="n">
        <v>-721</v>
      </c>
    </row>
    <row r="14" spans="1:4">
      <c r="A14" s="4" t="s">
        <v>48</v>
      </c>
      <c r="B14" s="5" t="n">
        <v>-2940</v>
      </c>
      <c r="C14" s="5" t="n">
        <v>-1577</v>
      </c>
      <c r="D14" s="5" t="n">
        <v>2693</v>
      </c>
    </row>
    <row r="15" spans="1:4">
      <c r="A15" s="4" t="s">
        <v>49</v>
      </c>
      <c r="B15" s="5" t="n">
        <v>1911</v>
      </c>
      <c r="C15" s="5" t="n">
        <v>834</v>
      </c>
      <c r="D15" s="5" t="n">
        <v>-3707</v>
      </c>
    </row>
    <row r="16" spans="1:4">
      <c r="A16" s="4" t="s">
        <v>52</v>
      </c>
      <c r="B16" s="5" t="n">
        <v>-66</v>
      </c>
      <c r="C16" s="5" t="n">
        <v>-66</v>
      </c>
      <c r="D16" s="5" t="n">
        <v>149</v>
      </c>
    </row>
    <row r="17" spans="1:4">
      <c r="A17" s="4" t="s">
        <v>118</v>
      </c>
      <c r="B17" s="5" t="n">
        <v>-62012</v>
      </c>
      <c r="C17" s="5" t="n">
        <v>-59478</v>
      </c>
      <c r="D17" s="5" t="n">
        <v>-65653</v>
      </c>
    </row>
    <row r="18" spans="1:4">
      <c r="A18" s="3" t="s">
        <v>119</v>
      </c>
    </row>
    <row r="19" spans="1:4">
      <c r="A19" s="4" t="s">
        <v>120</v>
      </c>
      <c r="B19" s="5" t="n">
        <v>-515</v>
      </c>
      <c r="C19" s="5" t="n">
        <v>-626</v>
      </c>
      <c r="D19" s="5" t="n">
        <v>-2508</v>
      </c>
    </row>
    <row r="20" spans="1:4">
      <c r="A20" s="4" t="s">
        <v>121</v>
      </c>
      <c r="B20" s="5" t="n">
        <v>-223060</v>
      </c>
      <c r="C20" s="5" t="n">
        <v>-345490</v>
      </c>
      <c r="D20" s="5" t="n">
        <v>-499115</v>
      </c>
    </row>
    <row r="21" spans="1:4">
      <c r="A21" s="4" t="s">
        <v>122</v>
      </c>
      <c r="B21" s="5" t="n">
        <v>289891</v>
      </c>
      <c r="C21" s="5" t="n">
        <v>372091</v>
      </c>
      <c r="D21" s="5" t="n">
        <v>562292</v>
      </c>
    </row>
    <row r="22" spans="1:4">
      <c r="A22" s="4" t="s">
        <v>123</v>
      </c>
      <c r="B22" s="5" t="n">
        <v>66316</v>
      </c>
      <c r="C22" s="5" t="n">
        <v>25975</v>
      </c>
      <c r="D22" s="5" t="n">
        <v>60669</v>
      </c>
    </row>
    <row r="23" spans="1:4">
      <c r="A23" s="3" t="s">
        <v>124</v>
      </c>
    </row>
    <row r="24" spans="1:4">
      <c r="A24" s="4" t="s">
        <v>125</v>
      </c>
      <c r="B24" s="5" t="n">
        <v>2053</v>
      </c>
      <c r="C24" s="5" t="n">
        <v>39</v>
      </c>
      <c r="D24" s="5" t="n">
        <v>108</v>
      </c>
    </row>
    <row r="25" spans="1:4">
      <c r="A25" s="4" t="s">
        <v>126</v>
      </c>
      <c r="B25" s="5" t="n">
        <v>146</v>
      </c>
      <c r="C25" s="5" t="n">
        <v>225</v>
      </c>
      <c r="D25" s="5" t="n">
        <v>214</v>
      </c>
    </row>
    <row r="26" spans="1:4">
      <c r="A26" s="4" t="s">
        <v>127</v>
      </c>
      <c r="C26" s="5" t="n">
        <v>-175</v>
      </c>
    </row>
    <row r="27" spans="1:4">
      <c r="A27" s="4" t="s">
        <v>128</v>
      </c>
      <c r="D27" s="5" t="n">
        <v>444</v>
      </c>
    </row>
    <row r="28" spans="1:4">
      <c r="A28" s="4" t="s">
        <v>129</v>
      </c>
      <c r="B28" s="5" t="n">
        <v>-170</v>
      </c>
      <c r="C28" s="5" t="n">
        <v>-351</v>
      </c>
      <c r="D28" s="5" t="n">
        <v>-246</v>
      </c>
    </row>
    <row r="29" spans="1:4">
      <c r="A29" s="4" t="s">
        <v>130</v>
      </c>
      <c r="B29" s="5" t="n">
        <v>2029</v>
      </c>
      <c r="C29" s="5" t="n">
        <v>-262</v>
      </c>
      <c r="D29" s="5" t="n">
        <v>520</v>
      </c>
    </row>
    <row r="30" spans="1:4">
      <c r="A30" s="4" t="s">
        <v>131</v>
      </c>
      <c r="B30" s="5" t="n">
        <v>6333</v>
      </c>
      <c r="C30" s="5" t="n">
        <v>-33765</v>
      </c>
      <c r="D30" s="5" t="n">
        <v>-4464</v>
      </c>
    </row>
    <row r="31" spans="1:4">
      <c r="A31" s="4" t="s">
        <v>132</v>
      </c>
      <c r="B31" s="5" t="n">
        <v>43648</v>
      </c>
      <c r="C31" s="5" t="n">
        <v>77413</v>
      </c>
      <c r="D31" s="5" t="n">
        <v>81877</v>
      </c>
    </row>
    <row r="32" spans="1:4">
      <c r="A32" s="4" t="s">
        <v>133</v>
      </c>
      <c r="B32" s="5" t="n">
        <v>49981</v>
      </c>
      <c r="C32" s="5" t="n">
        <v>43648</v>
      </c>
      <c r="D32" s="5" t="n">
        <v>77413</v>
      </c>
    </row>
    <row r="33" spans="1:4">
      <c r="A33" s="3" t="s">
        <v>134</v>
      </c>
    </row>
    <row r="34" spans="1:4">
      <c r="A34" s="4" t="s">
        <v>135</v>
      </c>
      <c r="B34" s="5" t="n">
        <v>37</v>
      </c>
      <c r="C34" s="5" t="n">
        <v>52</v>
      </c>
      <c r="D34" s="5" t="n">
        <v>46</v>
      </c>
    </row>
    <row r="35" spans="1:4">
      <c r="A35" s="3" t="s">
        <v>136</v>
      </c>
    </row>
    <row r="36" spans="1:4">
      <c r="A36" s="4" t="s">
        <v>137</v>
      </c>
      <c r="C36" s="5" t="n">
        <v>8750</v>
      </c>
    </row>
    <row r="37" spans="1:4">
      <c r="A37" s="4" t="s">
        <v>138</v>
      </c>
      <c r="B37" s="6" t="n">
        <v>49</v>
      </c>
      <c r="C37" s="6" t="n">
        <v>36</v>
      </c>
      <c r="D37" s="6" t="n">
        <v>19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81</v>
      </c>
      <c r="B1" s="2" t="s">
        <v>2</v>
      </c>
      <c r="C1" s="2" t="s">
        <v>36</v>
      </c>
    </row>
    <row r="2" spans="1:3">
      <c r="A2" s="3" t="s">
        <v>582</v>
      </c>
    </row>
    <row r="3" spans="1:3">
      <c r="A3" s="4" t="s">
        <v>583</v>
      </c>
      <c r="B3" s="6" t="n">
        <v>130995</v>
      </c>
      <c r="C3" s="6" t="n">
        <v>115009</v>
      </c>
    </row>
    <row r="4" spans="1:3">
      <c r="A4" s="4" t="s">
        <v>584</v>
      </c>
      <c r="B4" s="5" t="n">
        <v>18507</v>
      </c>
      <c r="C4" s="5" t="n">
        <v>13480</v>
      </c>
    </row>
    <row r="5" spans="1:3">
      <c r="A5" s="4" t="s">
        <v>570</v>
      </c>
      <c r="B5" s="5" t="n">
        <v>10262</v>
      </c>
      <c r="C5" s="5" t="n">
        <v>9720</v>
      </c>
    </row>
    <row r="6" spans="1:3">
      <c r="A6" s="4" t="s">
        <v>567</v>
      </c>
      <c r="B6" s="5" t="n">
        <v>454</v>
      </c>
      <c r="C6" s="5" t="n">
        <v>282</v>
      </c>
    </row>
    <row r="7" spans="1:3">
      <c r="A7" s="4" t="s">
        <v>527</v>
      </c>
      <c r="B7" s="5" t="n">
        <v>160218</v>
      </c>
      <c r="C7" s="5" t="n">
        <v>138491</v>
      </c>
    </row>
    <row r="8" spans="1:3">
      <c r="A8" s="4" t="s">
        <v>585</v>
      </c>
      <c r="B8" s="5" t="n">
        <v>-160218</v>
      </c>
      <c r="C8" s="5" t="n">
        <v>-138491</v>
      </c>
    </row>
    <row r="9" spans="1:3">
      <c r="A9" s="4" t="s">
        <v>586</v>
      </c>
      <c r="B9" s="6" t="n">
        <v>0</v>
      </c>
      <c r="C9"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8"/>
    <col customWidth="1" max="2" min="2" width="21"/>
  </cols>
  <sheetData>
    <row r="1" spans="1:2">
      <c r="A1" s="1" t="s">
        <v>587</v>
      </c>
      <c r="B1" s="2" t="s">
        <v>302</v>
      </c>
    </row>
    <row r="2" spans="1:2">
      <c r="A2" s="4" t="s">
        <v>529</v>
      </c>
    </row>
    <row r="3" spans="1:2">
      <c r="A3" s="3" t="s">
        <v>588</v>
      </c>
    </row>
    <row r="4" spans="1:2">
      <c r="A4" s="4" t="s">
        <v>589</v>
      </c>
      <c r="B4" s="6" t="n">
        <v>554119</v>
      </c>
    </row>
    <row r="5" spans="1:2">
      <c r="A5" s="4" t="s">
        <v>590</v>
      </c>
    </row>
    <row r="6" spans="1:2">
      <c r="A6" s="3" t="s">
        <v>588</v>
      </c>
    </row>
    <row r="7" spans="1:2">
      <c r="A7" s="4" t="s">
        <v>591</v>
      </c>
      <c r="B7" s="5" t="n">
        <v>5929</v>
      </c>
    </row>
    <row r="8" spans="1:2">
      <c r="A8" s="4" t="s">
        <v>550</v>
      </c>
    </row>
    <row r="9" spans="1:2">
      <c r="A9" s="3" t="s">
        <v>588</v>
      </c>
    </row>
    <row r="10" spans="1:2">
      <c r="A10" s="4" t="s">
        <v>589</v>
      </c>
      <c r="B10" s="5" t="n">
        <v>425888</v>
      </c>
    </row>
    <row r="11" spans="1:2">
      <c r="A11" s="4" t="s">
        <v>592</v>
      </c>
    </row>
    <row r="12" spans="1:2">
      <c r="A12" s="3" t="s">
        <v>588</v>
      </c>
    </row>
    <row r="13" spans="1:2">
      <c r="A13" s="4" t="s">
        <v>591</v>
      </c>
      <c r="B13" s="6" t="n">
        <v>1257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3</v>
      </c>
      <c r="B1" s="2" t="s">
        <v>300</v>
      </c>
    </row>
    <row r="2" spans="1:4">
      <c r="B2" s="2" t="s">
        <v>594</v>
      </c>
      <c r="C2" s="2" t="s">
        <v>595</v>
      </c>
      <c r="D2" s="2" t="s">
        <v>2</v>
      </c>
    </row>
    <row r="3" spans="1:4">
      <c r="A3" s="3" t="s">
        <v>596</v>
      </c>
    </row>
    <row r="4" spans="1:4">
      <c r="A4" s="4" t="s">
        <v>597</v>
      </c>
      <c r="C4" s="5" t="n">
        <v>8032</v>
      </c>
    </row>
    <row r="5" spans="1:4">
      <c r="A5" s="4" t="s">
        <v>598</v>
      </c>
      <c r="C5" s="5" t="n">
        <v>2811</v>
      </c>
    </row>
    <row r="6" spans="1:4">
      <c r="A6" s="4" t="s">
        <v>599</v>
      </c>
      <c r="C6" s="10" t="n">
        <v>20.4</v>
      </c>
    </row>
    <row r="7" spans="1:4">
      <c r="A7" s="4" t="s">
        <v>600</v>
      </c>
      <c r="B7" s="5" t="n">
        <v>2811</v>
      </c>
    </row>
    <row r="8" spans="1:4">
      <c r="A8" s="4" t="s">
        <v>601</v>
      </c>
      <c r="B8" s="5" t="n">
        <v>1084</v>
      </c>
    </row>
    <row r="9" spans="1:4">
      <c r="A9" s="4" t="s">
        <v>602</v>
      </c>
      <c r="D9" s="4" t="s">
        <v>60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4</v>
      </c>
      <c r="B1" s="2" t="s">
        <v>252</v>
      </c>
      <c r="J1" s="2" t="s">
        <v>1</v>
      </c>
    </row>
    <row r="2" spans="1:12">
      <c r="B2" s="2" t="s">
        <v>2</v>
      </c>
      <c r="C2" s="2" t="s">
        <v>253</v>
      </c>
      <c r="D2" s="2" t="s">
        <v>254</v>
      </c>
      <c r="E2" s="2" t="s">
        <v>255</v>
      </c>
      <c r="F2" s="2" t="s">
        <v>36</v>
      </c>
      <c r="G2" s="2" t="s">
        <v>256</v>
      </c>
      <c r="H2" s="2" t="s">
        <v>257</v>
      </c>
      <c r="I2" s="2" t="s">
        <v>258</v>
      </c>
      <c r="J2" s="2" t="s">
        <v>2</v>
      </c>
      <c r="K2" s="2" t="s">
        <v>36</v>
      </c>
      <c r="L2" s="2" t="s">
        <v>70</v>
      </c>
    </row>
    <row r="3" spans="1:12">
      <c r="A3" s="3" t="s">
        <v>605</v>
      </c>
    </row>
    <row r="4" spans="1:12">
      <c r="A4" s="4" t="s">
        <v>606</v>
      </c>
      <c r="B4" s="4" t="s">
        <v>56</v>
      </c>
      <c r="C4" s="4" t="s">
        <v>56</v>
      </c>
      <c r="D4" s="4" t="s">
        <v>56</v>
      </c>
      <c r="E4" s="4" t="s">
        <v>56</v>
      </c>
      <c r="F4" s="4" t="s">
        <v>56</v>
      </c>
      <c r="G4" s="4" t="s">
        <v>56</v>
      </c>
      <c r="H4" s="4" t="s">
        <v>56</v>
      </c>
      <c r="I4" s="4" t="s">
        <v>56</v>
      </c>
      <c r="L4" s="6" t="n">
        <v>15000</v>
      </c>
    </row>
    <row r="5" spans="1:12">
      <c r="A5" s="4" t="s">
        <v>76</v>
      </c>
      <c r="B5" s="5" t="n">
        <v>18174</v>
      </c>
      <c r="C5" s="5" t="n">
        <v>17364</v>
      </c>
      <c r="D5" s="5" t="n">
        <v>18561</v>
      </c>
      <c r="E5" s="5" t="n">
        <v>21815</v>
      </c>
      <c r="F5" s="5" t="n">
        <v>24354</v>
      </c>
      <c r="G5" s="5" t="n">
        <v>20463</v>
      </c>
      <c r="H5" s="5" t="n">
        <v>23616</v>
      </c>
      <c r="I5" s="5" t="n">
        <v>21143</v>
      </c>
      <c r="J5" s="6" t="n">
        <v>75914</v>
      </c>
      <c r="K5" s="6" t="n">
        <v>89576</v>
      </c>
      <c r="L5" s="5" t="n">
        <v>79865</v>
      </c>
    </row>
    <row r="6" spans="1:12">
      <c r="A6" s="4" t="s">
        <v>607</v>
      </c>
      <c r="B6" s="6" t="n">
        <v>-16601</v>
      </c>
      <c r="C6" s="6" t="n">
        <v>-15884</v>
      </c>
      <c r="D6" s="6" t="n">
        <v>-17199</v>
      </c>
      <c r="E6" s="6" t="n">
        <v>-20588</v>
      </c>
      <c r="F6" s="6" t="n">
        <v>-23203</v>
      </c>
      <c r="G6" s="6" t="n">
        <v>-19338</v>
      </c>
      <c r="H6" s="6" t="n">
        <v>-22543</v>
      </c>
      <c r="I6" s="6" t="n">
        <v>-20152</v>
      </c>
      <c r="J6" s="6" t="n">
        <v>-70272</v>
      </c>
      <c r="K6" s="6" t="n">
        <v>-85236</v>
      </c>
      <c r="L6" s="6" t="n">
        <v>-61706</v>
      </c>
    </row>
    <row r="7" spans="1:12">
      <c r="A7" s="4" t="s">
        <v>608</v>
      </c>
      <c r="B7" s="8" t="n">
        <v>-0.12</v>
      </c>
      <c r="C7" s="8" t="n">
        <v>-0.12</v>
      </c>
      <c r="D7" s="8" t="n">
        <v>-0.12</v>
      </c>
      <c r="E7" s="8" t="n">
        <v>-0.15</v>
      </c>
      <c r="F7" s="8" t="n">
        <v>-0.17</v>
      </c>
      <c r="G7" s="8" t="n">
        <v>-0.14</v>
      </c>
      <c r="H7" s="8" t="n">
        <v>-0.16</v>
      </c>
      <c r="I7" s="8" t="n">
        <v>-0.15</v>
      </c>
      <c r="J7" s="8" t="n">
        <v>-0.51</v>
      </c>
      <c r="K7" s="8" t="n">
        <v>-0.62</v>
      </c>
      <c r="L7" s="8" t="n">
        <v>-0.45</v>
      </c>
    </row>
    <row r="8" spans="1:12">
      <c r="A8" s="4" t="s">
        <v>609</v>
      </c>
      <c r="B8" s="5" t="n">
        <v>138638</v>
      </c>
      <c r="C8" s="5" t="n">
        <v>138586</v>
      </c>
      <c r="D8" s="5" t="n">
        <v>138426</v>
      </c>
      <c r="E8" s="5" t="n">
        <v>138014</v>
      </c>
      <c r="F8" s="5" t="n">
        <v>137870</v>
      </c>
      <c r="G8" s="5" t="n">
        <v>137375</v>
      </c>
      <c r="H8" s="5" t="n">
        <v>136736</v>
      </c>
      <c r="I8" s="5" t="n">
        <v>136722</v>
      </c>
      <c r="J8" s="5" t="n">
        <v>138418</v>
      </c>
      <c r="K8" s="5" t="n">
        <v>137180</v>
      </c>
      <c r="L8" s="5" t="n">
        <v>136667</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39</v>
      </c>
      <c r="B1" s="2" t="s">
        <v>1</v>
      </c>
    </row>
    <row r="2" spans="1:2">
      <c r="B2" s="2" t="s">
        <v>2</v>
      </c>
    </row>
    <row r="3" spans="1:2">
      <c r="A3" s="4" t="s">
        <v>139</v>
      </c>
      <c r="B3"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v>
      </c>
    </row>
    <row r="3" spans="1:2">
      <c r="A3" s="4" t="s">
        <v>141</v>
      </c>
      <c r="B3"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43</v>
      </c>
      <c r="B1" s="2" t="s">
        <v>1</v>
      </c>
    </row>
    <row r="2" spans="1:2">
      <c r="B2" s="2" t="s">
        <v>2</v>
      </c>
    </row>
    <row r="3" spans="1:2">
      <c r="A3" s="4" t="s">
        <v>143</v>
      </c>
      <c r="B3"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7T16:04:11Z</dcterms:created>
  <dcterms:modified xmlns:dcterms="http://purl.org/dc/terms/" xmlns:xsi="http://www.w3.org/2001/XMLSchema-instance" xsi:type="dcterms:W3CDTF">2019-03-07T16:04:11Z</dcterms:modified>
</cp:coreProperties>
</file>